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ash Flows"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Payable"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Business Segments" sheetId="12" state="visible" r:id="rId12"/>
    <sheet xmlns:r="http://schemas.openxmlformats.org/officeDocument/2006/relationships" name="NonGAAP Accounting and GAAP Rec" sheetId="13" state="visible" r:id="rId13"/>
    <sheet xmlns:r="http://schemas.openxmlformats.org/officeDocument/2006/relationships" name="Acquisitions" sheetId="14" state="visible" r:id="rId14"/>
    <sheet xmlns:r="http://schemas.openxmlformats.org/officeDocument/2006/relationships" name="Related Parties and Related Par" sheetId="15" state="visible" r:id="rId15"/>
    <sheet xmlns:r="http://schemas.openxmlformats.org/officeDocument/2006/relationships" name="Stockholders Equity" sheetId="16" state="visible" r:id="rId16"/>
    <sheet xmlns:r="http://schemas.openxmlformats.org/officeDocument/2006/relationships" name="Stock Option Plan" sheetId="17" state="visible" r:id="rId17"/>
    <sheet xmlns:r="http://schemas.openxmlformats.org/officeDocument/2006/relationships" name="Warra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Intangible Assets (Tables)" sheetId="23" state="visible" r:id="rId23"/>
    <sheet xmlns:r="http://schemas.openxmlformats.org/officeDocument/2006/relationships" name="Business Segments (Tables)" sheetId="24" state="visible" r:id="rId24"/>
    <sheet xmlns:r="http://schemas.openxmlformats.org/officeDocument/2006/relationships" name="NonGAAP Accounting and GAAP R25" sheetId="25" state="visible" r:id="rId25"/>
    <sheet xmlns:r="http://schemas.openxmlformats.org/officeDocument/2006/relationships" name="Acquisitions (Tables)" sheetId="26" state="visible" r:id="rId26"/>
    <sheet xmlns:r="http://schemas.openxmlformats.org/officeDocument/2006/relationships" name="Stock Option Plan (Tables)" sheetId="27" state="visible" r:id="rId27"/>
    <sheet xmlns:r="http://schemas.openxmlformats.org/officeDocument/2006/relationships" name="Warrants (Tables)" sheetId="28" state="visible" r:id="rId28"/>
    <sheet xmlns:r="http://schemas.openxmlformats.org/officeDocument/2006/relationships" name="Organization and Basis of Pre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otes Payable (Details Narrativ" sheetId="32" state="visible" r:id="rId32"/>
    <sheet xmlns:r="http://schemas.openxmlformats.org/officeDocument/2006/relationships" name="Property, Plant and Equipment -" sheetId="33" state="visible" r:id="rId33"/>
    <sheet xmlns:r="http://schemas.openxmlformats.org/officeDocument/2006/relationships" name="Intangible Assets - Schedule of" sheetId="34" state="visible" r:id="rId34"/>
    <sheet xmlns:r="http://schemas.openxmlformats.org/officeDocument/2006/relationships" name="Business Segments - Schedule of" sheetId="35" state="visible" r:id="rId35"/>
    <sheet xmlns:r="http://schemas.openxmlformats.org/officeDocument/2006/relationships" name="NonGAAP Accounting and GAAP R36" sheetId="36" state="visible" r:id="rId36"/>
    <sheet xmlns:r="http://schemas.openxmlformats.org/officeDocument/2006/relationships" name="NonGAAP Accounting and GAAP R37" sheetId="37" state="visible" r:id="rId37"/>
    <sheet xmlns:r="http://schemas.openxmlformats.org/officeDocument/2006/relationships" name="Acquisitions - Schedule of Acqu" sheetId="38" state="visible" r:id="rId38"/>
    <sheet xmlns:r="http://schemas.openxmlformats.org/officeDocument/2006/relationships" name="Acquisitions - Schedule of Cons" sheetId="39" state="visible" r:id="rId39"/>
    <sheet xmlns:r="http://schemas.openxmlformats.org/officeDocument/2006/relationships" name="Acquisitions (Details Narrative" sheetId="40" state="visible" r:id="rId40"/>
    <sheet xmlns:r="http://schemas.openxmlformats.org/officeDocument/2006/relationships" name="Related Parties and Related P41" sheetId="41" state="visible" r:id="rId41"/>
    <sheet xmlns:r="http://schemas.openxmlformats.org/officeDocument/2006/relationships" name="Stockholders Equity (Details Na" sheetId="42" state="visible" r:id="rId42"/>
    <sheet xmlns:r="http://schemas.openxmlformats.org/officeDocument/2006/relationships" name="Stock Option Plan - Schedule of" sheetId="43" state="visible" r:id="rId43"/>
    <sheet xmlns:r="http://schemas.openxmlformats.org/officeDocument/2006/relationships" name="Stock Option Plan - Schedule 44" sheetId="44" state="visible" r:id="rId44"/>
    <sheet xmlns:r="http://schemas.openxmlformats.org/officeDocument/2006/relationships" name="Warrants - Schedule of Warrant " sheetId="45" state="visible" r:id="rId45"/>
    <sheet xmlns:r="http://schemas.openxmlformats.org/officeDocument/2006/relationships" name="Warrants (Details Narrative)"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372">
  <si>
    <t>Document and Entity Information - shares</t>
  </si>
  <si>
    <t>6 Months Ended</t>
  </si>
  <si>
    <t>Oct. 31, 2016</t>
  </si>
  <si>
    <t>Nov. 15, 2016</t>
  </si>
  <si>
    <t>Document And Entity Information</t>
  </si>
  <si>
    <t>Entity Registrant Name</t>
  </si>
  <si>
    <t>mCig, Inc.</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pr. 30, 2016</t>
  </si>
  <si>
    <t>Current Assets</t>
  </si>
  <si>
    <t>Cash and cash equivalents</t>
  </si>
  <si>
    <t>Accounts Receivable, Net</t>
  </si>
  <si>
    <t>Inventory</t>
  </si>
  <si>
    <t>Prepaid Expenses</t>
  </si>
  <si>
    <t xml:space="preserve"> </t>
  </si>
  <si>
    <t>Total Current Assets</t>
  </si>
  <si>
    <t>Property, Plant and Equipment, Net</t>
  </si>
  <si>
    <t>Due From Related Party</t>
  </si>
  <si>
    <t>Cost Basis Investment</t>
  </si>
  <si>
    <t>Intangible Assets, Net</t>
  </si>
  <si>
    <t>Total Assets</t>
  </si>
  <si>
    <t>LIABILITIES AND STOCKHOLDERS EQUITY</t>
  </si>
  <si>
    <t>Accounts Payable and Accrued Expenses</t>
  </si>
  <si>
    <t>Due to Shareholder</t>
  </si>
  <si>
    <t>Deferred Revenue</t>
  </si>
  <si>
    <t>Total Current Liabilities</t>
  </si>
  <si>
    <t>Total Liabilities</t>
  </si>
  <si>
    <t>Stockholder Equity</t>
  </si>
  <si>
    <t>Preferred stock, $0.0001 par value; 50,000,000 shares authorized; 17,000,000 and 23,000,000 shares issued and outstanding, as of October 31, 2016 and April 30, 2016, respectively.</t>
  </si>
  <si>
    <t>Common Stock, $0.0001 par value, voting; 560,000,000 shares authorized; 338,431,951 and 306,314,216 shares issued, and outstanding, as of October 31, 2016 and April 30, 2016, respectively.</t>
  </si>
  <si>
    <t>Treasury stock</t>
  </si>
  <si>
    <t>Additional Paid In Capital</t>
  </si>
  <si>
    <t>Accumulated Deficit</t>
  </si>
  <si>
    <t>Total Stockholders Equity</t>
  </si>
  <si>
    <t>Non-Controlling Interest</t>
  </si>
  <si>
    <t>Total Equity</t>
  </si>
  <si>
    <t>Total Liabilities and Stockholders Equity</t>
  </si>
  <si>
    <t>Consolidated Balance Sheets (Parenthetical) - $ / shares</t>
  </si>
  <si>
    <t>Statement of Financial Position [Abstract]</t>
  </si>
  <si>
    <t>Common Stock, Par Value</t>
  </si>
  <si>
    <t>Common Stock, Shares Authorized</t>
  </si>
  <si>
    <t>Common Stock, Issued</t>
  </si>
  <si>
    <t>Preferred Stock, Par Value</t>
  </si>
  <si>
    <t>Preferred Stock, Shares Authorized</t>
  </si>
  <si>
    <t>Preferred Stock, Issued</t>
  </si>
  <si>
    <t>Consolidated Statements of Operations - USD ($)</t>
  </si>
  <si>
    <t>3 Months Ended</t>
  </si>
  <si>
    <t>Oct. 31, 2015</t>
  </si>
  <si>
    <t>Statement of Cash Flows [Abstract]</t>
  </si>
  <si>
    <t>Sales</t>
  </si>
  <si>
    <t>Total Cost of Sales</t>
  </si>
  <si>
    <t>Gross Profit</t>
  </si>
  <si>
    <t>Selling, general, and administrative</t>
  </si>
  <si>
    <t>Professional Fees</t>
  </si>
  <si>
    <t>Stock based compensation</t>
  </si>
  <si>
    <t>Consultant Fees</t>
  </si>
  <si>
    <t>Amortization and Depreciation</t>
  </si>
  <si>
    <t>Total Operating Expenses</t>
  </si>
  <si>
    <t>Loss From Operations</t>
  </si>
  <si>
    <t>Other Income (Expense)</t>
  </si>
  <si>
    <t>Net Income(Loss) Loss Before Non-Controlling Interest</t>
  </si>
  <si>
    <t>Income(Loss) Attributable to Non-Controlling Interest</t>
  </si>
  <si>
    <t>Net Income(Loss) Attributable to Controlling Interest</t>
  </si>
  <si>
    <t>Basic and Diluted Income(Loss) Per Share:</t>
  </si>
  <si>
    <t>Income(Loss) per share from Continuing Operations</t>
  </si>
  <si>
    <t>Income(Loss) Per Share</t>
  </si>
  <si>
    <t>Weighted Average Shares Outstanding - Basic and Diluted</t>
  </si>
  <si>
    <t>Statements of Cash Flows - USD ($)</t>
  </si>
  <si>
    <t>Cash Flows From Operating Activities:</t>
  </si>
  <si>
    <t>Net (Loss)</t>
  </si>
  <si>
    <t>Adjustments to Reconcile Net Loss to Net Cash Provided By (Used In) Operating Activities:</t>
  </si>
  <si>
    <t>Depreciation and Amortization</t>
  </si>
  <si>
    <t>Common Stock Issued for Services</t>
  </si>
  <si>
    <t>Amortization of Prepaid Stock Base Compensation</t>
  </si>
  <si>
    <t>Decrease (Increase) in:</t>
  </si>
  <si>
    <t>Receivable Other</t>
  </si>
  <si>
    <t>Inventories</t>
  </si>
  <si>
    <t>Prepaid Expenses and Other Current Assets</t>
  </si>
  <si>
    <t>Accounts Payable, Accrued Expenses and Taxes Payable</t>
  </si>
  <si>
    <t>Total Adjustment to reconcile Net Income to Net Cash</t>
  </si>
  <si>
    <t>Net Cash used In Operating Activities</t>
  </si>
  <si>
    <t>Cash Flows From Investing Activities:</t>
  </si>
  <si>
    <t>Net cash received from acquisition</t>
  </si>
  <si>
    <t>Acquisition of property, plant and equipment</t>
  </si>
  <si>
    <t>Acquisition of intangible assets</t>
  </si>
  <si>
    <t>Net cash used in investing activities</t>
  </si>
  <si>
    <t>Cash Flows From Financing Activities:</t>
  </si>
  <si>
    <t>Borrowing from related party</t>
  </si>
  <si>
    <t>Advances from Related Party</t>
  </si>
  <si>
    <t>Preferred Stock</t>
  </si>
  <si>
    <t>Common Stock</t>
  </si>
  <si>
    <t>Treasury Stock</t>
  </si>
  <si>
    <t>Additional Paid-In Capital</t>
  </si>
  <si>
    <t>Net Cash Provided By (Used in) Financing Activities</t>
  </si>
  <si>
    <t>Net Change in Cash</t>
  </si>
  <si>
    <t>Cash at Beginning of Year</t>
  </si>
  <si>
    <t>Cash at End of Period</t>
  </si>
  <si>
    <t>Supplemental Disclosure of Cash Flows Information:</t>
  </si>
  <si>
    <t>Cash paid for interest</t>
  </si>
  <si>
    <t>Cash paid for income taxes</t>
  </si>
  <si>
    <t>Non-cash Investing and Financing Activities:</t>
  </si>
  <si>
    <t>Conversion of preferred stock to common stock</t>
  </si>
  <si>
    <t>Inventory received for forgiveness of debt</t>
  </si>
  <si>
    <t>Shares Issued for Acquisition of Vapolutions, Inc.</t>
  </si>
  <si>
    <t>Organization and Basis of Presentation</t>
  </si>
  <si>
    <t>Organization, Consolidation and Presentation of Financial Statements [Abstract]</t>
  </si>
  <si>
    <t>The
accompanying unaudited financial statements of mCig, Inc., (the “Company”, “We”, “Our”), have
been prepared in accordance with generally accepted accounting principles in the United States of America and the rules of
the Securities and Exchange Commission (“SEC”). The
Company prepares its condensed financial statements in accordance with generally accepted accounting principles in the United
States of America. The accompanying interim unaudited condensed financial statements have been prepared in accordance with generally
accepted accounting principles for interim financial information in accordance with the instructions to Form 10-Q and Article
8 of Regulation S-X. In management’s opinion, all adjustments (consisting of normal recurring adjustments) considered necessary
for a fair presentation have been included. Operating
results for the three months and six months ended October 31, 2016 are not necessarily indicative of the results that may be expected
for the year ending April 30, 2017. Notes to the unaudited interim condensed financial statements that would substantially duplicate
the disclosures contained in the audited condensed financial statements for the year ended April 30, 2016 have been omitted; this
report should be read in conjunction with the audited condensed financial statements and the footnotes thereto for the fiscal
year ended April 30, 2016 included within the Company’s Form 10-K as filed with the Securities and Exchange Commission. Description
of Business The
Company was incorporated in the State of Nevada on December 30, 2010 originally under the name Lifetech Industries, Inc. Effective
August 2, 2013, the name was changed from "Lifetech Industries, Inc." to "mCig, Inc." reflecting the new business
model. All
agreements related to the Lifetech business were terminated and closed as of April 30, 2014. It will not have any impact on the
current and future operations because all of these agreements are related to the previous business directions of the Company. Since
2013, the Company manufactures, markets, and distributes electronic cigarettes, vaporizers, and accessories under the mCig brand
name in the United States. It offers electronic cigarettes and related products through its online store mcig.org, as well as
through the company’s wholesale, distributor, and retail programs. In
FY 2016 the Company expanded its products and services to include construction management. The Company continues to look at strategic
acquisitions and product and service developments for future growth. Subsidiaries
of the Company The
Company's current business operations are conducted through three subsidiaries; Scalable Solutions, LLC, VitaCig, Inc., and mCig
Internet Sales, Inc. VitaCig,
Inc. We
distribute and wholesale the VitaCig product lines – affordable loose-leaf eCigs. Designed in the USA – with unique
formulas, trade secrets, VitaCig provides a smoking experience by heating plant material, waxes, and oils delivering a smoother
inhalation experience. On
June 22, 2016 the Company acquired the business operations from VitaCig, Inc., in exchange for 172,500,000 shares of stock of
VitaCig, Inc., owned by the Company and $91,276, which was a drawdown of the outstanding balance owed by VitaCig, Inc., to the
Company. Scalable
Solutions, LLC Scalable
Solutions, LLC was organized by the Company on March 6, 2016, provides construction services in the cultivation and growing industry.
Scalable began operations in December 2015, but was not officially incorporated until March 2016. The
Company owns 80% of Scalable. Zoha Development, LLC maintains an option to acquire 40% of Scalable for a nominal fee. mCig
Internet Sales, Inc. On
June 1, 2016, the Company incorporated mCig Internet Sales, Inc., (“mCig Internet”) in order to consolidate all online
retail sales from various websites and to provide streamlining of administrative and documentation services, consolidation of
inventories, and support economy of scale.</t>
  </si>
  <si>
    <t>Summary of Significant Accounting Policies</t>
  </si>
  <si>
    <t>Accounting Policies [Abstract]</t>
  </si>
  <si>
    <t xml:space="preserve">Principles
of Consolidation The
consolidated financial statements include the accounts of the Company, the wholly owned subsidiaries of mCig Internet Sales, Inc.,
and VitaCig, Inc., and the majority owned subsidiary of Scalable Solutions, LLC for the quarter ended October 31, 2016. Significant
intercompany balances and transactions have been eliminated. Inventory Inventory
consists of finished product, mCig products valued at the lower of cost or market valuation under the first-in, first-out method
of costing.
October 31,
2016 April
30, 2016
Finished
goods $ 34,469 $ 7,268
Total
inventory $ 34,469 $ 7,268 Accounts
Receivable The
Company’s accounts receivable is primarily from its vendor tasked with accepting all credit card payments for purchases
from its customers, and are held in escrow for potential chargebacks, and are reported at the amount due from the vendor. The Company did not report any accounts receivable from any of its retail customers. Intangible
Assets The
Company’s intangible assets consist primarily of certain website development costs and domain urls, and are amortized over
their useful life. Basic
and Diluted Net Loss Per Share The
Company follows ASC Topic 260 to account for earnings per share. Basic earnings per share (“EPS”) calculations are
determined by dividing net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are 38,532,412 shares in warrants and 16,000,000 shares in stock options in dilutive security as of October 31, 2016 and zero
dilutive security or April 30, 2016.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October 31, 2016 and April 30, 2016. Cost-Basis
Investments The
Company’s non-marketable equity investment in Vapolution, Inc., is recorded using the cost-basis method of accounting, and
is classified within other long-term assets on the accompanying balance sheet as permitted by FASB ASC 325, “Cost Method
Investments”. During the three months ended October 31, 2016 there were no impairment losses. On
September 30, 2015, the Company issued 2,500,000 shares of common stock valued at $67,500 for the second half of the Vapolution
investment. The
Company accounts for its approximately 8% ownership of Omni Health, Inc., (fka VitaCig, Inc.) as an cost-basis investment.
On October 31, 2016 the Company converted its Convertible Promissory Note into equity of Omni Health, Inc. As of October 31, 2016
and April 30, 2016, there is a net book value of $152,023 and 0, respectively of the ownership of Omni Health, Inc. On
June 22, 2016 the Company reduced its ownership of Omni Health, Inc., to 57,500,000 through a Separation and Transfer Agreement
where the Company acquired the business operations of VitaCig in exchange for selling back to the treasury of Omni Health,
Inc., 172,500,000 common shares. As a condition to the action, the Company’s shares are non-dilutive for a period of
12 months. Warranties 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 ended October 31, 2016. Based on these actual
expenses, the warranty reserve, as estimated by management as of October 31, 2016 and April 30, 2016 were at $0. Any adjustments
to warranty reserves are to be recorded in cost of sales. Segment
Information In
accordance with the provisions of SFAS No. 131, Disclosures about Segments of an Enterprise and Related Information, the Company
is required to report financial and descriptive information about its reportable operating segments. The Company identifies its
operating segments as divisions based on how management internally evaluates separate financial information, business activities
and management responsibility. In addition to the corporate segment, the Company segments and the subsidiaries associated with
each segment are as follows:
Segment Subsidiary
Construction Scalable Solutions,
Inc.
Internet Sales mCig Internet Sales,
Inc.
Wholesale VitaCig, Inc. </t>
  </si>
  <si>
    <t>Going Concern</t>
  </si>
  <si>
    <t>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hree and six months ended October 31, 2016 and 2015 have been prepared assuming that the Company will continue as a
going concern, which contemplates the realization of assets and satisfaction of liabilities in the normal course of
business. The
Company has suffered losses from operations and has an accumulated deficit, which raise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not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Notes Payable</t>
  </si>
  <si>
    <t>Debt Disclosure [Abstract]</t>
  </si>
  <si>
    <t xml:space="preserve">On
June 15, 2016, the Company issued a convertible promissory note in the amount of $25,000 for future legal work. The note is due
on June 14, 2017 and bears interest at 10% per annum. The loan becomes convertible 180 days after date of the note. The loan can
then be converted into shares of the Company’s common stock at a rate of 80% multiplied by the market price, which is the
average of the closing price on the preceding five (5) trading days. On October 3, 2016 the Company entered into agreement
with the Note Holder to convert the promissory note into restricted common shares of the Company at market price and without interest. </t>
  </si>
  <si>
    <t>Property, Plant and Equipment</t>
  </si>
  <si>
    <t>Property, Plant and Equipment [Abstract]</t>
  </si>
  <si>
    <t xml:space="preserve">During
the six months ended October 31, 2016 the company acquired equipment for its Rollies operation, a service whereby the company provides
onsite packing services at dispensaries where marijuana cigarettes are sold. The cost of the machine includes actual cost,
transportation, travel for inspection and testing. The following is a detail of equipment at October 31, 2016 and April 30,
2016:
October 31, 2016 April 30, 2016
Office Furniture $ 1,792 $ 1,792
Rollies Machine 5,066 -
Depreciation (879) (458)
Total Property and Equipment $ 5,979 $ 1,334 </t>
  </si>
  <si>
    <t>Intangible Assets</t>
  </si>
  <si>
    <t>Goodwill and Intangible Assets Disclosure [Abstract]</t>
  </si>
  <si>
    <t>Intangible
assets, net consisted of the following:
October 31,
2016 April
30, 2016
Website
Designs $ 22,591 $ 22,591
Domains 247,500 -
VitaCig
Intangibles 30,124 -
Total
Intangible Assets 300,215 22,591
Less:
Amortization (43,244) (22,103)
Current
Intangible Assets $ 256,971 $ 488</t>
  </si>
  <si>
    <t>Business Segments</t>
  </si>
  <si>
    <t>Business Combinations [Abstract]</t>
  </si>
  <si>
    <t>This summary reflects the Company's current segments, as described below.
Corporate The parent company provides overall management and corporate reporting functions for the entire organization.
Construction We
develop, design, engineer, and construct modular buildings with unique and proprietary elements that assist cannabis growers in
the market. Each modular building is uniquely designed for each customer. The Company began construction on its first
contract in April 2016. We will continue to expand our offering in the construction and modular facilities in multiple facets
as the industry continues to seek better and improved ways of production. Internet
Sales The
Company tracks all retail sales through the Internet through the consolidation of all online retail sales from various websites.
It provides streamlining of administrative and documentation services, consolidation of inventories, and supports economy of scale. Wholesale The
wholesale division works with mass distribution channels in eCig, wholesale CBD, marijuana cigarettes (Rollies), and all other
operations not directly classified in the other reportable segments. Information
concerning the revenues and operating income (loss) for the three months and six months ended October 31, 2016 and 2015, and the
identifiable assets for the segments in which the Company operates are shown in the following table:
For
the Three Months Ended October 31, 2015 Construction Internet
Sales Wholesale Corporate Total
Revenue $
- $ 132,833 $
752,723 $
- $ 885,556
Segment
Income (Loss) from Operations - 33,553 68,123 (522,325) (420,649)
Total
Assets - - - 384,790 384,790
Capital
Expenditures - - - - -
Depreciation
and Amortization - - - 1,994 1,994
For
the Three Months Ended October 31, 2016 Construction Internet
Sales Wholesale Corporate Total
Revenue $ 187,594 $ 83,820 $ 348,601 $ - $ 620,015
Segment
Income (Loss) from Operations 12,246 16,505 96,195 (114,478) 10,468
Total
Assets 56,424 228,148 164,840 473,889 923,301
Capital
Expenditures - - 24,456 152,023 176,479
Depreciation
and Amortization - 13,215 181 90 13,486
For
the Six Months Ended October 31, 2015 Construction Internet
Sales Wholesale Corporate Total
Revenue $ - $ 277,180 $ 977,469 $ - $ 1,254,649
Segment
Income (Loss) from Operations - 83,747 144,873 (1,312,417) (1,083,797)
Total
Assets - - - 411,248 411,248
Capital
Expenditures - - - - -
Depreciation
and Amortization - - - 4,064 4,064
For
the Six Months Ended October 31, 2016 Construction Internet
Sales Wholesale Corporate Total
Revenue $ 249,862 $ 176,282 $
448,573 $ - $
874,717
Segment
Income (Loss) from Operations (31,551) 32,560 110,977 (267,462) (151,506)
Total
Assets 56,424 228,148 164,840 473,889 923,301
Capital
Expenditures - 247,500 29,522 107,743 384,765
Depreciation
and Amortization - 20,623 271 668 21,562</t>
  </si>
  <si>
    <t>NonGAAP Accounting and GAAP Reconciliation Net Income and EBITDA</t>
  </si>
  <si>
    <t>Notes to Financial Statements</t>
  </si>
  <si>
    <t>The
Company reports all financial information required in accordance with generally accepted accounting principles (GAAP). The Company
believes, however, that evaluating its ongoing operating results will be enhanced if it also discloses certain non-GAAP information
because it is useful to understand MCIG’s performance that many investors believe may obscure MCIG’s ongoing operational
results. For
example, MCIG uses non-GAAP net income (Adjusted Net Income), which excludes stock-based compensation, amortization of acquired
intangible assets, impairment of intangible assets, costs from acquisitions, restructurings and other infrequently occurring
items, non-cash deferred tax provision and litigation and related settlement costs. MCIG uses EBITDA and Adjusted Net Income,
which adjusts net income (loss) for amortization of intangible assets, impairment of intangible assets, stock-based compensation,
costs related to acquisitions, restructuring and other infrequently occurring items, settlement of litigation, gains or losses
on dispositions, pro forma adjustments to exclude lines of business that have been acquired during the periods presented, current
cash tax provision, depreciation, and interest expense (income), net. The
company believes that excluding certain costs from Adjusted Net Income and EBITDA provides a meaningful indication to investors
of the expected on-going operating performance of the company. Whenever MCIG uses such historical non-GAAP financial measures,
it provides a reconciliation of historical non-GAAP financial measures to the most closely applicable GAAP financial measure.
Investors are encouraged to review the related GAAP financial measures and the reconciliation of these historical non-GAAP financial
measures to their most directly comparable GAAP financial measure. The
following tables reflect the non-GAAP Consolidated Statements of Operations for the three month period and six months ending October
31, 2016 and October 31, 2015, respectively.
mCig,
Inc.
and
Subsidiaries
Adjusted
Consolidated Statements of Operations
(unaudited)
Three
Months Ended October 31, Six
Months Ended October
31,
2016 2015 2016 2015
Sales $ 620,015 $
885,556 $
874,717 $ 1,254,649
Total
Cost of Sales 399,864 783,880 581,265 1,026,029
Gross
Profit 220,151 101,676 293,452 228,620
Selling,
general, and administrative 57,914 163,830 85,436 602,206
Professional
Fees 8,830 16,000 21,930 19,681
Consultant
Fees 79,657 - 107,812 -
Depreciation 271 - 910 -
Total
Operating Expenses 146,672 179,830 216,088 621,887
Income
(Loss) From Operations 73,479 (78,154) 77,364 (393,267)
Other
Income (Expense) 53,915 - 53,915 -
Net Income
(Loss) Before Non-Controlling Interest 127,394 (78,154) 131,279 (393,267)
Income
(Loss) Attributable to Non-Controlling Interest 3,061 - (5,698) -
Net Income
(Loss) Attributable to Controlling Interest $ 124,333 $ (78,154) $ 136,977 $ (393,267) The
following tables is a reconciliation of the EBITDA and Adjusted Net Income (non-GAAP measures) to the Net Income with the GAAP
Consolidated Statements of Operations for the three month period and six months ending October 31, 2016 and October 31, 2015,
respectively.
For
period ending October
31, Six
Months ending October
31,
RECONCILIATION 2016 2015 2016 2015
Net
Income (Loss) $ 10,468 $ (420,649) $ (151,509) $ (1,083,797)
Interest (1,900) (3,108)
Depreciation
and Amortization 13,486 1,994 21,654 4,064
EBITDA 22,054 (418,655) (132,963) (1,079,733)
Adjustment
for Non-Intangible Asset Depreciation (271) - (910) -
Stock
Based Compensation 102,550 340,501 270,850 686,466
Adjusted
Net Income $ 124,333 $ (78,154) $ 136,977 $ (393,267)</t>
  </si>
  <si>
    <t>Acquisitions</t>
  </si>
  <si>
    <t>VitaCig,
Inc. On
June 22 2016, the Company and VitaCig, Inc., entered into a Separation and Share Transfer Agreement whereby VitaCig transferred
the assets and operations of the business of VitaCig, Inc., to Company in exchange for the return of 172,500,000 shares of VitaCig
Common Stock to the treasury of VitaCig, Inc., and for a reduction of the amount owed to the Company in excess of $95,000. The
purchase price of VitaCig was $68,123. The purchase price was derived from the amount of the reduction in Due from
VitaCig in excess of $95,000. In addition, the company returned 172,500,000 shares of VitaCig Common Stock which had no
recorded net present value. The following table summarizes the estimated fair values of the assets acquired and the liabilities
assumed, at the date of acquisition:
Current
assets $ 58,189
Inventory 26,607
Intangible
assets (domain, website, trademark, trade secrets) 30,124
Total
assets acquired 114,920
Current
Liabilities 12,923
Deferred
Revenue 31,874
Due
to Related Party 2,000
Total
liabilities assumed 46,797
Net
assets acquired $ 68,123
Gray
Matter, LLC - Cherry Hemp Oil (CHO) On
August 15, 2016 the Company entered into an Asset Purchase Agreement with Gray Matter, LLC. The Agreement was consummated
on September 1, 2016. The Company acquired all inventory and intellectual property in exchange for $35,000 in common stock.
As a condition to this acquisition, the Company entered into a Consulting Agreement with John James Southard who became the President,
mCig CBD Division. The
purchase price of Gray Matter, LLC – Cherry Hemp Oil was $30,000. The following table summarizes the estimated fair
values of the assets acquired and the liabilities assumed, at the date of acquisition:
Cash $ 4,456
Inventory 3,545
Accounts
Receivable 87
Intangible
assets (Website) 24,457
Total
assets acquired 32,545
Deferred
Revenue 545
Due
to Related Party 2,000
Total
liabilities assumed 2,545
Net
assets acquired $ 30,000 In
accordance with ASC 805-10-50, the Company is providing the following unaudited pro-forma to present a summary of the combined
results of the Company’s consolidated operations with the acquisitions as if the acquisitions had been completed as of the
beginning of the reporting period.
For
period ending October 31, Six
Months ending October 31,
CONSOLIDATED
STATEMENT of OPERATIONS: 2016 2015 2016 2015
Sales $ 631,722 $ 897,263 $ 1,261,837 $ 1,333,392
Cost
of Sales 403,480 787,496 855,061 1,074,831
Gross
Profit 228,242 109,767 406,776 258,561
Operating
Expenses 337,633 597,521 758,749 1,429,695
(Loss)
from Operations (109,391) (487,754) (351,703) (1,171,134)
Other
Income / (Expense) 55,815 - 57,023 -
Net
Loss Before Non-Controlling Interest $ (53,576) $ (487,754) $ (294,680) $ (1,171,134)
Loss
Attributable to Non-Controlling Interest (3,061) - (3,061) -
Net
Loss Attributable to Controlling Interest (56,637) (487,754) (297,741) (1,171,134)</t>
  </si>
  <si>
    <t>Related Parties and Related Party Transactions</t>
  </si>
  <si>
    <t>Related Party Transactions [Abstract]</t>
  </si>
  <si>
    <t>On
May 1, 2016 the Company entered into a Line of Credit Agreement for up to $100,000 with Paul Rosenberg, the Chairman and CEO.
The Company will utilize the Line of Credit as needed for day-to-day operations. During this quarter the company utilized
$10,908 under the Line of Credit Agreement. Currently the Company owes $35,081 on the Line of Credit. On
September 1, 2016 the Company entered into an employment agreement with Michael Hawkins, the Chief Financial Officer and an employment
agreement with Paul Rosenberg, the Chief Executive Officer of the Company (“employees”). Mr. Hawkins was the
Interim Chief Financial Officer which agreement was scheduled to expire on September 6, 2016. Mr. Rosenberg has been the
CEO since inception and served without an agreement. The terms of the Agreement are the same. The agreements call
for $156,000 per year base salary with a three year term. Only $3,000 per month guaranteed to be paid in cash, while the remainder
($10,000 per month) is booked as a note due, which may be converted into shares of the company at then current price per share.
The initial year’s conversion option was accrued upon entering into the agreement. The employees earn annual bonuses based
upon gross sales, net profits, and annual increases in sales and profits. The Company and employees may elect to convert a portion
of this salary into equity of the company. In addition, each employee was issued a seven year warrant to acquire four percent
(4%) of the Company Stock at the market price as of September 1, 2016 with 25% vested immediately and 25% on each subsequent year
anniversary of employment. On
October 31, 2016 the company’s Chief Financial Officer, Michael Hawkins, exercised a Warrant purchasing 4,800,000 shares
of common stock at the price of $0.025, totaling $120,000. 1,000,000 shares of the stock bought was issued to Carl G. Hawkins,
the son of Michael Hawkins.</t>
  </si>
  <si>
    <t>Stockholders Equity</t>
  </si>
  <si>
    <t>Equity [Abstract]</t>
  </si>
  <si>
    <t>Common
Stock On
June 7, 2016, the Company issued 2,941,176 shares of common stock for services and 7,500,000 shares of common stock in exchange
for the purchase of three domain urls. The common stock issued for services was recorded as Stock Based Compensation in
the amount of $92,000. The common stock issued for the purchase of the domain urls was recorded as an Intangible Asset in
the amount of $247,500. On
June 30, 2016, the Company issued 865,854 shares of common stock for services and was recorded as Stock Based Compensation in
the amount of $35,500. On
July 31, 2016, the Company issued 966,667 shares of common stock for services and was recorded as Stock Based Compensation in
the amount of $34,800. On
August 15, 2016, the Company issued 882,353 shares of common stock for the acquisition of Cherry Hemp Oil in the amount of $30,000. On
August 31, 2016, the Company issued 1,067,241 shares of common stock for services and was recorded as Stock Based Compensation
in the amount of $30,950. On
September 1, 2016, the Company issued 2,000,000 shares of common stock for services and was recorded as Stock Based Compensation
in the amount of $58,000. On
September 30, 2016, the Company issued 400,000 shares of common stock for services and was recorded as Stock Based Compensation
in the amount of $13,600. Preferred
Stock The
Company has authorized 50,000,000 shares of preferred stock, at $0.0001 par value and 17,000,000 and 23,000,000 are issued and
outstanding as of October 31, 2016 and April 30, 2016, respectively. Each share of the Preferred Stock has 10 votes on all matters
presented to be voted by the holders of the Company’s common stock. All of the 23,000,000 shares of issued and outstanding
preferred stock were granted to the Company’s Chief Executive Officer on September 23, 2013, which was valued at $2,300,
the price of the common stock of $0.0001 exchanged in the transaction. On September 25, 2016 the Company’s CEO sold back
to the Company 5,000,000 shares of Preferred Stock in exchange for $500 (par value). The Company’s CEO currently owns 16,000,000
shares of Series A Preferred on October 31, 2016. On
May 15, 2016, a shareholder elected to convert 400,000 shares of Series A Preferred Stock into 4,000,000 shares of common stock. On
June 8, 2016, Paul Rosenberg, the Company’s CEO and Chairman of the Board, converted 600,000 shares of Series A Preferred
Stock into 6,000,000 shares of common stock.</t>
  </si>
  <si>
    <t>Stock Option Plan</t>
  </si>
  <si>
    <t>Disclosure of Compensation Related Costs, Share-based Payments [Abstract]</t>
  </si>
  <si>
    <t xml:space="preserve">Under
its Year 2016 Stock Option Plan (the “Plan”), the Company grants stock options for a fixed number of shares to employees
and directors with an exercise price equal to the fair market value of the shares at the date of grant. Options
granted under the Plan are exercisable at the exercise price of grant and, subject to termination of employment, expire three
years from the date of issue, are not transferable other than on death, and vest in monthly installments commencing at various
times from the date of grant. As of October 31, 2016, the Company recorded compensation cost of $0 within operating expenses
related to stock options granted in 2016. As at October 31, 2016 total compensation cost related to non-vested awards not yet
recognized was $0. The
weighted average fair value at date of grant for options granted during fiscal 2016 is $0.034 per option. The fair value of each
option at date of grant utilized the closing price of the stock on the date of issue. A
summary of the Company’s stock option plan as of October 31, 2016 is presented below:
Weighted
Average
Exercise
Shares Price
Options
outstanding at beginning on period - $ -
Granted 16,000,000 0.034
Forfeited - $ -
Exercised - -
Options
outstanding at October 31, 2016 16,000,000 $ 0.034 There
are currently 34,000,000 unissued options under the 2016 Stock Option Plan. The
following table summarizes information for stock options outstanding at October 31, 2016:
Options
Outstanding Options
Exercisable
Weighted- Weighted- Weighted-
Range
of Number Average Average Number Average
Exercise Outstanding Remaining Exercise Exercisable Exercise
Prices
10/31/16 in
years Price
10/31/16 Price
$0.034
- $0.034 16,000,000 2.92 $ 0.034 2,800,000 $ 0.034 </t>
  </si>
  <si>
    <t>Warrants</t>
  </si>
  <si>
    <t xml:space="preserve">A
total of 43,332,412 warrants were issued on September 1, 2016 to various individuals/entities. These warrants were issued as a
condition of employment agreements with the CEO and CFO. A total of 10,833,103 shares vest immediately with 10,833,103 vesting
on the anniversary date for three years. The conversion price of the warrants is at $0.025. A
summary of warrant activity for period ended October 31, 2016 is as follows:
Weighted
Average
Conversion
Shares Price
Warrants
outstanding at April 30, 2016 - $ -
Exercised 4,800,000 $ 0.025
Granted 43,332,412 $ 0.025
Warrants
outstanding at October 31, 2016 38,532,412 $ 0.025 </t>
  </si>
  <si>
    <t>Subsequent Events</t>
  </si>
  <si>
    <t>Subsequent Events [Abstract]</t>
  </si>
  <si>
    <t>On
November 1, 2016, the Company issued 1,582,388 shares of common stock to two individuals to settle outstanding claims against
the Company. The Company recorded the expense as settlement costs in the amount of $47,471.64. On
November 8, 2016 there was a purchase of 600,000 shares through the 2016 MCIG Stock Option Plan.</t>
  </si>
  <si>
    <t>Summary of Significant Accounting Policies (Policies)</t>
  </si>
  <si>
    <t>Principles of Consolidation</t>
  </si>
  <si>
    <t>The
consolidated financial statements include the accounts of the Company, the wholly owned subsidiaries of mCig Internet Sales, Inc.,
and VitaCig, Inc., and the majority owned subsidiary of Scalable Solutions, LLC for the quarter ended October 31, 2016. Significant
intercompany balances and transactions have been eliminated.</t>
  </si>
  <si>
    <t>Inventory
consists of finished product, mCig products valued at the lower of cost or market valuation under the first-in, first-out method
of costing.
October 31, 2016 April 30, 2016
Finished goods $ 34,469 $ 7,268
Total inventory $ 34,469 $ 7,268</t>
  </si>
  <si>
    <t>Accounts Receivable</t>
  </si>
  <si>
    <t>The
Company’s accounts receivable is primarily from its vendor tasked with accepting all credit card payments for purchases
from its customers, and are held in escrow for potential chargebacks, and are reported at the amount due from the vendor. The Company did not report any accounts receivable from any of its retail customers.</t>
  </si>
  <si>
    <t>The
Company’s intangible assets consist primarily of certain website development costs and domain urls, and are amortized over
their useful life.</t>
  </si>
  <si>
    <t>Basic and Diluted Net Loss Per Share</t>
  </si>
  <si>
    <t>The
Company follows ASC Topic 260 to account for earnings per share. Basic earnings per share (“EPS”) calculations are
determined by dividing net loss by the weighted average number of shares of common stock outstanding during the three months.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are 38,532,412 shares in warrants and 16,000,000 shares in stock options in dilutive security as of October 31, 2016 and zero dilutive
security or April 30, 2016.</t>
  </si>
  <si>
    <t>Concentration of Credit Risk</t>
  </si>
  <si>
    <t>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We
rely almost exclusively on one Chinese factory as our principle supplier, for the manufacturing of mCig’s. Therefore, our
ability to maintain operations is dependent on this third-party manufacturer.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October 31, 2016 and April 30, 2016.</t>
  </si>
  <si>
    <t>Cost-Basis Investments</t>
  </si>
  <si>
    <t>The
Company’s non-marketable equity investment in Vapolution, Inc., is recorded using the cost-basis method of accounting, and
is classified within other long-term assets on the accompanying balance sheet as permitted by FASB ASC 325, “Cost Method
Investments”. During the three months ended October 31, 2016 there were no impairment losses. On
September 30, 2015, the Company issued 2,500,000 shares of common stock valued at $67,500 for the second half of the Vapolution
investment. The
Company accounts for its approximately 8% ownership of Omni Health, Inc., (fka VitaCig, Inc.) as an cost-basis investment.
On October 31, 2016 the Company converted its Convertible Promissory Note into equity of Omni Health, Inc. As of October 31, 2016
and April 30, 2016, there is a net book value of $152,023 and 0, respectively of the ownership of Omni Health, Inc. On
June 22, 2016 the Company reduced its ownership of Omni Health, Inc., to 57,500,000 through a Separation and Transfer Agreement
where the Company acquired the business operations of VitaCig in exchange for selling back to the treasury of Omni Health,
Inc., 172,500,000 common shares. As a condition to the action, the Company’s shares are non-dilutive for a period of
12 months.</t>
  </si>
  <si>
    <t>Warranties</t>
  </si>
  <si>
    <t>Warranty
reserves include management’s best estimate of the projected costs to repair or to replace any items under warranty, based
on actual warranty experience as it becomes available and other known factors that may impact the Company’s evaluation of
historical data. Management reviews mCig’s reserves at least quarterly to ensure that its accruals are adequate in meeting
expected future warranty obligations, and the Company will adjust its estimates as needed. Initial warranty data can be limited
early in the launch of a product and accordingly, the adjustments that are recorded may be material.. As a result, the products
that can be returned as a warranty replacement are extremely limited. As a result, due to the Company’s warranty policy,
the Company did not have any significant warranty expenses to report for the quarter ended October 31, 2016. Based on these actual
expenses, the warranty reserve, as estimated by management as of October 31, 2016 and April 30, 2016 were at $0. Any adjustments
to warranty reserves are to be recorded in cost of sales.</t>
  </si>
  <si>
    <t>Segment Information</t>
  </si>
  <si>
    <t>In
accordance with the provisions of SFAS No. 131, Disclosures about Segments of an Enterprise and Related Information, the Company
is required to report financial and descriptive information about its reportable operating segments. The Company identifies its
operating segments as divisions based on how management internally evaluates separate financial information, business activities
and management responsibility. In addition to the corporate segment, the Company segments and the subsidiaries associated with
each segment are as follows:
Segment Subsidiary
Construction Scalable Solutions, Inc.
Internet Sales mCig Internet Sales, Inc.
Wholesale VitaCig, Inc.</t>
  </si>
  <si>
    <t>Summary of Significant Accounting Policies (Tables)</t>
  </si>
  <si>
    <t>Schedule of Inventory</t>
  </si>
  <si>
    <t>October 31, 2016 April 30, 2016
Finished goods $ 34,469 $ 7,268
Total inventory $ 34,469 $ 7,268</t>
  </si>
  <si>
    <t>Property, Plant and Equipment (Tables)</t>
  </si>
  <si>
    <t>Scheduel of Property and Equipment</t>
  </si>
  <si>
    <t>October 31, 2016 April 30, 2016
Office Furniture $ 1,792 $ 1,792
Rollies Machine 5,066 -
Depreciation (879) (458)
Total Property and Equipment $ 5,979 $ 1,334</t>
  </si>
  <si>
    <t>Intangible Assets (Tables)</t>
  </si>
  <si>
    <t>Schedule of Intangible Assets</t>
  </si>
  <si>
    <t>October 31, 2016 April 30, 2016
Website Designs $ 22,591 $ 22,591
Domains 247,500 -
VitaCig Intangibles 30,124 -
Total Intangible Assets 300,215 22,591
Less: Amortization (43,244) (22,103)
Current Intangible Assets $ 256,971 $ 488</t>
  </si>
  <si>
    <t>Business Segments (Tables)</t>
  </si>
  <si>
    <t>Schedule of Segment Reporting</t>
  </si>
  <si>
    <t>For the Three Months Ended October 31, 2015 Construction Internet Sales Wholesale Corporate Total
Revenue $ - $ 132,833 $ 752,723 $ - $ 885,556
Segment Income (Loss) from Operations - 33,553 68,123 (522,325) (420,649)
Total Assets - - - 384,790 384,790
Capital Expenditures - - - - -
Depreciation and Amortization - - - 1,994 1,994
For the Three Months Ended October 31, 2016 Construction Internet Sales Wholesale Corporate Total
Revenue $ 187,594 $ 83,820 $ 348,601 $ - $ 620,015
Segment Income (Loss) from Operations 12,246 16,505 96,195 (114,478) 10,468
Total Assets 56,424 228,148 164,840 473,889 923,301
Capital Expenditures - - 24,456 152,023 176,479
Depreciation and Amortization - 13,215 181 90 13,486
For the Six Months Ended October 31, 2015 Construction Internet Sales Wholesale Corporate Total
Revenue $ - $ 277,180 $ 977,469 $ - $ 1,254,649
Segment Income (Loss) from Operations - 83,747 144,873 (1,312,417) (1,083,797)
Total Assets - - - 411,248 411,248
Capital Expenditures - - - - -
Depreciation and Amortization - - - 4,064 4,064
For the Six Months Ended October 31, 2016 Construction Internet Sales Wholesale Corporate Total
Revenue $ 249,862 $ 176,282 $ 448,573 $ - $ 874,717
Segment Income (Loss) from Operations (31,551) 32,560 110,977 (267,462) (151,506)
Total Assets 56,424 228,148 164,840 473,889 923,301
Capital Expenditures - 247,500 29,522 107,743 384,765
Depreciation and Amortization - 20,623 271 668 21,562</t>
  </si>
  <si>
    <t>NonGAAP Accounting and GAAP Reconciliation Net Income and EBITDA (Tables)</t>
  </si>
  <si>
    <t>Schedule of NonGAAP Consolidated Statements of Operations</t>
  </si>
  <si>
    <t>mCig,
Inc.
and
Subsidiaries
Adjusted
Consolidated Statements of Operations
(unaudited)
Three
Months Ended October 31, Six
Months Ended October
31,
2016 2015 2016 2015
Sales $ 620,015 $
885,556 $
874,717 $ 1,254,649
Total
Cost of Sales 399,864 783,880 581,265 1,026,029
Gross
Profit 220,151 101,676 293,452 228,620
Selling,
general, and administrative 57,914 163,830 85,436 602,206
Professional
Fees 8,830 16,000 21,930 19,681
Consultant
Fees 79,657 - 107,812 -
Depreciation 271 - 910 -
Total
Operating Expenses 146,672 179,830 216,088 621,887
Income
(Loss) From Operations 73,479 (78,154) 77,364 (393,267)
Other
Income (Expense) 53,915 - 53,915 -
Net Income
(Loss) Before Non-Controlling Interest 127,394 (78,154) 131,279 (393,267)
Income
(Loss) Attributable to Non-Controlling Interest 3,061 - (5,698) -
Net Income
(Loss) Attributable to Controlling Interest $ 124,333 $ (78,154) $ 136,977 $ (393,267)</t>
  </si>
  <si>
    <t>Schedule of Reconciliation</t>
  </si>
  <si>
    <t>For
period ending October
31, Six
Months ending October
31,
RECONCILIATION 2016 2015 2016 2015
Net
Income (Loss) $ 10,468 $ (420,649) $ (151,509) $ (1,083,797)
Interest (1,900) (3,108)
Depreciation
and Amortization 13,486 1,994 21,654 4,064
EBITDA 22,054 (418,655) (132,963) (1,079,733)
Adjustment
for Non-Intangible Asset Depreciation (271) - (910) -
Stock
Based Compensation 102,550 340,501 270,850 686,466
Adjusted
Net Income $ 124,333 $ (78,154) $ 136,977 $ (393,267)</t>
  </si>
  <si>
    <t>Acquisitions (Tables)</t>
  </si>
  <si>
    <t>Schedule of Acquisition #1</t>
  </si>
  <si>
    <t>Current
assets $ 58,189
Inventory 26,607
Intangible
assets (domain, website, trademark, trade secrets) 30,124
Total
assets acquired 114,920
Current
Liabilities 12,923
Deferred
Revenue 31,874
Due
to Related Party 2,000
Total
liabilities assumed 46,797
Net
assets acquired $ 68,123</t>
  </si>
  <si>
    <t>Schedule of Acquisition #2</t>
  </si>
  <si>
    <t>Cash $ 4,456
Inventory 3,545
Accounts
Receivable 87
Intangible
assets (Website) 24,457
Total
assets acquired 32,545
Deferred
Revenue 545
Due
to Related Party 2,000
Total
liabilities assumed 2,545
Net
assets acquired $ 30,000</t>
  </si>
  <si>
    <t>Schedule of Consolidated Statement of Operations Pro-forma</t>
  </si>
  <si>
    <t>For
period ending October 31, Six
Months ending October 31,
CONSOLIDATED
STATEMENT of OPERATIONS: 2016 2015 2016 2015
Sales $ 631,722 $ 897,263 $ 1,261,837 $ 1,333,392
Cost
of Sales 403,480 787,496 855,061 1,074,831
Gross
Profit 228,242 109,767 406,776 258,561
Operating
Expenses 337,633 597,521 758,749 1,429,695
(Loss)
from Operations (109,391) (487,754) (351,703) (1,171,134)
Other
Income / (Expense) 55,815 - 57,023 -
Net
Loss Before Non-Controlling Interest $ (53,576) $ (487,754) $ (294,680) $ (1,171,134)
Loss
Attributable to Non-Controlling Interest (3,061) - (3,061) -
Net
Loss Attributable to Controlling Interest (56,637) (487,754) (297,741) (1,171,134)</t>
  </si>
  <si>
    <t>Stock Option Plan (Tables)</t>
  </si>
  <si>
    <t>Schedule of Option Activity</t>
  </si>
  <si>
    <t xml:space="preserve">Weighted
Average
Exercise
Shares Price
Options outstanding at beginning on period - $ -
Granted 16,000,000 0.034
Forfeited - $ -
Exercised - -
Options outstanding at October 31, 2016 16,000,000 $ 0.034 </t>
  </si>
  <si>
    <t>Schedule of Value of Options</t>
  </si>
  <si>
    <t xml:space="preserve">Options Outstanding Options Exercisable
Weighted- Weighted- Weighted-
Range of Number Average Average Number Average
Exercise Outstanding Remaining Exercise Exercisable Exercise
Prices 10/31/16 in years Price 10/31/16 Price
$0.034 - $0.034 16,000,000 2.92 $ 0.034 2,800,000 $ 0.034 </t>
  </si>
  <si>
    <t>Warrants (Tables)</t>
  </si>
  <si>
    <t>Schedule of Warrant Activity</t>
  </si>
  <si>
    <t xml:space="preserve">Weighted
Average
Conversion
Shares Price
Warrants outstanding at April 30, 2016 - $ -
Exercised 4,800,000 $ 0.025
Granted 43,332,412 $ 0.025
Warrants outstanding at October 31, 2016 38,532,412 $ 0.025 </t>
  </si>
  <si>
    <t>Organization and Basis of Presentation (Details Narrative)</t>
  </si>
  <si>
    <t>Oct. 31, 2016USD ($)shares</t>
  </si>
  <si>
    <t>Date of Incorporation</t>
  </si>
  <si>
    <t>Dec. 30,
		2010</t>
  </si>
  <si>
    <t>Subsidiary #1</t>
  </si>
  <si>
    <t>Date of Agreement</t>
  </si>
  <si>
    <t>Jun. 22,
		2016</t>
  </si>
  <si>
    <t>Percentage of Ownership</t>
  </si>
  <si>
    <t>100.00%</t>
  </si>
  <si>
    <t>Subsidiary #2</t>
  </si>
  <si>
    <t>80.00%</t>
  </si>
  <si>
    <t>Shares Issued, Purchase of Assets | shares</t>
  </si>
  <si>
    <t>Cash Acquired from Acquisition | $</t>
  </si>
  <si>
    <t>Subsidiary #3</t>
  </si>
  <si>
    <t>Summary of Significant Accounting Policies - Schedule of Inventory (Details) - USD ($)</t>
  </si>
  <si>
    <t>Finished goods</t>
  </si>
  <si>
    <t>Summary of Significant Accounting Policies (Details Narrative)</t>
  </si>
  <si>
    <t>Warrants Issued and Outstanding</t>
  </si>
  <si>
    <t>Options Issued and Outstanding</t>
  </si>
  <si>
    <t>Date of Issuance</t>
  </si>
  <si>
    <t>Sep. 1,
		2016</t>
  </si>
  <si>
    <t>Equity Securities</t>
  </si>
  <si>
    <t>Sep. 30,
		2015</t>
  </si>
  <si>
    <t>Shares Issued, Purchase of Assets</t>
  </si>
  <si>
    <t>Shares Issued, Purchase of Assets, Value | $</t>
  </si>
  <si>
    <t>Equity Securities #2</t>
  </si>
  <si>
    <t>8.00%</t>
  </si>
  <si>
    <t>Separation &amp; Transfer Amgt</t>
  </si>
  <si>
    <t>Notes Payable (Details Narrative) - Convert Prom Note #1</t>
  </si>
  <si>
    <t>Oct. 31, 2016USD ($)</t>
  </si>
  <si>
    <t>Jun. 15,
		2016</t>
  </si>
  <si>
    <t>Convertible Note</t>
  </si>
  <si>
    <t>Interest Rate</t>
  </si>
  <si>
    <t>10.00%</t>
  </si>
  <si>
    <t>Due Date</t>
  </si>
  <si>
    <t>Jun. 14,
		2017</t>
  </si>
  <si>
    <t>Property, Plant and Equipment - Schedule of Property and Equipment (Details) - USD ($)</t>
  </si>
  <si>
    <t>Depreciation</t>
  </si>
  <si>
    <t>Total Property and Equipment</t>
  </si>
  <si>
    <t>Office Equipment</t>
  </si>
  <si>
    <t>Equipment Expense</t>
  </si>
  <si>
    <t>Other Machinery</t>
  </si>
  <si>
    <t>Intangible Assets - Schedule of Intangible Assets (Details) - USD ($)</t>
  </si>
  <si>
    <t>Intangible Assets - Schedule Of Intangible Assets Details</t>
  </si>
  <si>
    <t>Website Designs</t>
  </si>
  <si>
    <t>Domains</t>
  </si>
  <si>
    <t>VitaCig Intangibles</t>
  </si>
  <si>
    <t>Total Intangible Assets</t>
  </si>
  <si>
    <t>Less: Amortization</t>
  </si>
  <si>
    <t>Business Segments - Schedule of Segment Reporting (Details) - USD ($)</t>
  </si>
  <si>
    <t>Construction Segment</t>
  </si>
  <si>
    <t>Revenue</t>
  </si>
  <si>
    <t>Segment Income (Loss) from Operations</t>
  </si>
  <si>
    <t>Capital Expenditures</t>
  </si>
  <si>
    <t>Internet Sales Segment</t>
  </si>
  <si>
    <t>Wholesale Segment</t>
  </si>
  <si>
    <t>Corporate Segment</t>
  </si>
  <si>
    <t>Total</t>
  </si>
  <si>
    <t>NonGAAP Accounting and GAAP Reconciliation Net Income and EBITDA - Schedule of Non-GAAP Consolidated Statements of Operations (Details) - USD ($)</t>
  </si>
  <si>
    <t>Adjustments</t>
  </si>
  <si>
    <t>NonGAAP Accounting and GAAP Reconciliation Net Income and EBITDA - Schedule of Reconciliation (Details)</t>
  </si>
  <si>
    <t>Oct. 31, 2015USD ($)</t>
  </si>
  <si>
    <t>Stock Based Compensation</t>
  </si>
  <si>
    <t>Reconciliation</t>
  </si>
  <si>
    <t>Interest</t>
  </si>
  <si>
    <t>EBITDA</t>
  </si>
  <si>
    <t>Adjustment for Non-Intangible Asset Depreciation</t>
  </si>
  <si>
    <t>Adjusted Net Income</t>
  </si>
  <si>
    <t>Acquisitions - Schedule of Acquisitions (Details) - USD ($)</t>
  </si>
  <si>
    <t>Aug. 15, 2016</t>
  </si>
  <si>
    <t>Jun. 22, 2016</t>
  </si>
  <si>
    <t>Cash</t>
  </si>
  <si>
    <t>Due to Related Party</t>
  </si>
  <si>
    <t>VitaCig</t>
  </si>
  <si>
    <t>Net assets acquired</t>
  </si>
  <si>
    <t>Gray Matter</t>
  </si>
  <si>
    <t>Acquisitions - Schedule of Consolidated Statement of Operations Pro-forma (Details) - USD ($)</t>
  </si>
  <si>
    <t>Pro Forma</t>
  </si>
  <si>
    <t>Acquisitions (Details Narrative) - USD ($)</t>
  </si>
  <si>
    <t>Aug. 15,
		2016</t>
  </si>
  <si>
    <t>Related Parties and Related Party Transactions (Details Narrative) - USD ($)</t>
  </si>
  <si>
    <t>12 Months Ended</t>
  </si>
  <si>
    <t>Warrant, Exercised</t>
  </si>
  <si>
    <t>Exercised, Average Exercise Price</t>
  </si>
  <si>
    <t>Line of Credit Agmt</t>
  </si>
  <si>
    <t>May 1,
		2016</t>
  </si>
  <si>
    <t>Line of Credit, Borrowing Capacity</t>
  </si>
  <si>
    <t>Line of Credit, Borrowed</t>
  </si>
  <si>
    <t>CEO</t>
  </si>
  <si>
    <t>Salary</t>
  </si>
  <si>
    <t>CFO</t>
  </si>
  <si>
    <t>Warrant, Value</t>
  </si>
  <si>
    <t>Stockholders Equity (Details Narrative) - USD ($)</t>
  </si>
  <si>
    <t>Preferred Shares Converted Feature</t>
  </si>
  <si>
    <t>Each
share of the Preferred Stock has 10 votes on all matters presented to be voted by the holders of the Company’s common stock.</t>
  </si>
  <si>
    <t>Issuance</t>
  </si>
  <si>
    <t>Jun. 7,
		2016</t>
  </si>
  <si>
    <t>Shares Issued</t>
  </si>
  <si>
    <t>Shares Issued, Value</t>
  </si>
  <si>
    <t>Issuance #2</t>
  </si>
  <si>
    <t>Shares Issued, Purchase of Asset, Value</t>
  </si>
  <si>
    <t>Issuance #3</t>
  </si>
  <si>
    <t>Jun. 30,
		2016</t>
  </si>
  <si>
    <t>Issuance #4</t>
  </si>
  <si>
    <t>Jul. 31,
		2016</t>
  </si>
  <si>
    <t>Issuance #5</t>
  </si>
  <si>
    <t>Issuance #6</t>
  </si>
  <si>
    <t>Aug. 31,
		2016</t>
  </si>
  <si>
    <t>Issuance #7</t>
  </si>
  <si>
    <t>Issuance #8</t>
  </si>
  <si>
    <t>Sep. 30,
		2016</t>
  </si>
  <si>
    <t>Conversion #1</t>
  </si>
  <si>
    <t>May 15,
		2016</t>
  </si>
  <si>
    <t>Preferred Stock, Shares Converted</t>
  </si>
  <si>
    <t>Conversion #2</t>
  </si>
  <si>
    <t>Jun. 8,
		2016</t>
  </si>
  <si>
    <t>Stock Option Plan - Schedule of Option Activity (Details) - shares</t>
  </si>
  <si>
    <t>Beginning Balance, number of shares</t>
  </si>
  <si>
    <t>Beginning Balance, weighted average exercise price</t>
  </si>
  <si>
    <t>Options granted, number of shares</t>
  </si>
  <si>
    <t>Options granted, weighted average exercise price</t>
  </si>
  <si>
    <t>Options exercised, number of shares</t>
  </si>
  <si>
    <t>Options exercised, weighted average exercise price</t>
  </si>
  <si>
    <t>Options expired, number of shares</t>
  </si>
  <si>
    <t>Options expired, weighted average exercise price</t>
  </si>
  <si>
    <t>Ending Balance, number of shares</t>
  </si>
  <si>
    <t>Ending Balance, weighted average exercise price</t>
  </si>
  <si>
    <t>Stock Option Plan - Schedule of Value of Options (Details)</t>
  </si>
  <si>
    <t>Oct. 31, 2016$ / sharesshares</t>
  </si>
  <si>
    <t>Expected life</t>
  </si>
  <si>
    <t>2 years 11 months</t>
  </si>
  <si>
    <t>Minimum</t>
  </si>
  <si>
    <t>Exercise Price</t>
  </si>
  <si>
    <t>Maximum</t>
  </si>
  <si>
    <t>Options Outstanding</t>
  </si>
  <si>
    <t>Options | shares</t>
  </si>
  <si>
    <t>Weighted Average Exercise Price</t>
  </si>
  <si>
    <t>Options Exercisable</t>
  </si>
  <si>
    <t>Warrants - Schedule of Warrant Activity (Details) - $ / shares</t>
  </si>
  <si>
    <t>Beginning Balance, Issued Warrants</t>
  </si>
  <si>
    <t>Beginning Balance, Average Exercise Price</t>
  </si>
  <si>
    <t>Issued, Warrants</t>
  </si>
  <si>
    <t>Issued, Average Exercise Price</t>
  </si>
  <si>
    <t>Exercised, Warrants</t>
  </si>
  <si>
    <t>Expired Warrants</t>
  </si>
  <si>
    <t>Expired Average Exercise Price</t>
  </si>
  <si>
    <t>Ending Balance, Issued Warrants</t>
  </si>
  <si>
    <t>Ending Balance, Average Exercise Price</t>
  </si>
  <si>
    <t>Warrants (Details Narrative)</t>
  </si>
  <si>
    <t>Oct. 31, 2016shares</t>
  </si>
  <si>
    <t>Warrants, Issued</t>
  </si>
  <si>
    <t>Warrants, Vested</t>
  </si>
  <si>
    <t>Warrants, Term</t>
  </si>
  <si>
    <t>3 years</t>
  </si>
  <si>
    <t>Subsequent Events (Details Narrative) - USD ($)</t>
  </si>
  <si>
    <t>Jan. 31, 2017</t>
  </si>
  <si>
    <t>MCIG SOP</t>
  </si>
  <si>
    <t>Nov. 8,
		2016</t>
  </si>
  <si>
    <t>Issuance #9</t>
  </si>
  <si>
    <t>Nov. 1,
		201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8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0614339</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85812</v>
      </c>
      <c r="C3" s="7" t="n">
        <v>80542</v>
      </c>
    </row>
    <row r="4" spans="1:3">
      <c r="A4" s="4" t="s">
        <v>31</v>
      </c>
      <c r="B4" s="5" t="n">
        <v>38414</v>
      </c>
      <c r="C4" s="5" t="n">
        <v>6120</v>
      </c>
    </row>
    <row r="5" spans="1:3">
      <c r="A5" s="4" t="s">
        <v>32</v>
      </c>
      <c r="B5" s="5" t="n">
        <v>34469</v>
      </c>
      <c r="C5" s="5" t="n">
        <v>7268</v>
      </c>
    </row>
    <row r="6" spans="1:3">
      <c r="A6" s="4" t="s">
        <v>33</v>
      </c>
      <c r="B6" s="5" t="n">
        <v>225000</v>
      </c>
      <c r="C6" s="4" t="s">
        <v>34</v>
      </c>
    </row>
    <row r="7" spans="1:3">
      <c r="A7" s="4" t="s">
        <v>35</v>
      </c>
      <c r="B7" s="5" t="n">
        <v>583695</v>
      </c>
      <c r="C7" s="5" t="n">
        <v>93930</v>
      </c>
    </row>
    <row r="8" spans="1:3">
      <c r="A8" s="4" t="s">
        <v>36</v>
      </c>
      <c r="B8" s="5" t="n">
        <v>5979</v>
      </c>
      <c r="C8" s="5" t="n">
        <v>1334</v>
      </c>
    </row>
    <row r="9" spans="1:3">
      <c r="A9" s="4" t="s">
        <v>37</v>
      </c>
      <c r="B9" s="4" t="s">
        <v>34</v>
      </c>
      <c r="C9" s="5" t="n">
        <v>-186276</v>
      </c>
    </row>
    <row r="10" spans="1:3">
      <c r="A10" s="4" t="s">
        <v>38</v>
      </c>
      <c r="B10" s="5" t="n">
        <v>243979</v>
      </c>
      <c r="C10" s="5" t="n">
        <v>67500</v>
      </c>
    </row>
    <row r="11" spans="1:3">
      <c r="A11" s="4" t="s">
        <v>39</v>
      </c>
      <c r="B11" s="5" t="n">
        <v>256971</v>
      </c>
      <c r="C11" s="5" t="n">
        <v>488</v>
      </c>
    </row>
    <row r="12" spans="1:3">
      <c r="A12" s="4" t="s">
        <v>40</v>
      </c>
      <c r="B12" s="5" t="n">
        <v>1090624</v>
      </c>
      <c r="C12" s="5" t="n">
        <v>349528</v>
      </c>
    </row>
    <row r="13" spans="1:3">
      <c r="A13" s="3" t="s">
        <v>41</v>
      </c>
    </row>
    <row r="14" spans="1:3">
      <c r="A14" s="4" t="s">
        <v>42</v>
      </c>
      <c r="B14" s="5" t="n">
        <v>66752</v>
      </c>
      <c r="C14" s="5" t="n">
        <v>45385</v>
      </c>
    </row>
    <row r="15" spans="1:3">
      <c r="A15" s="4" t="s">
        <v>43</v>
      </c>
      <c r="B15" s="5" t="n">
        <v>155581</v>
      </c>
      <c r="C15" s="5" t="n">
        <v>24173</v>
      </c>
    </row>
    <row r="16" spans="1:3">
      <c r="A16" s="4" t="s">
        <v>44</v>
      </c>
      <c r="B16" s="5" t="n">
        <v>59177</v>
      </c>
      <c r="C16" s="5" t="n">
        <v>6502</v>
      </c>
    </row>
    <row r="17" spans="1:3">
      <c r="A17" s="4" t="s">
        <v>45</v>
      </c>
      <c r="B17" s="5" t="n">
        <v>281510</v>
      </c>
      <c r="C17" s="5" t="n">
        <v>76060</v>
      </c>
    </row>
    <row r="18" spans="1:3">
      <c r="A18" s="4" t="s">
        <v>46</v>
      </c>
      <c r="B18" s="5" t="n">
        <v>281510</v>
      </c>
      <c r="C18" s="5" t="n">
        <v>76060</v>
      </c>
    </row>
    <row r="19" spans="1:3">
      <c r="A19" s="3" t="s">
        <v>47</v>
      </c>
    </row>
    <row r="20" spans="1:3">
      <c r="A20" s="4" t="s">
        <v>48</v>
      </c>
      <c r="B20" s="5" t="n">
        <v>2200</v>
      </c>
      <c r="C20" s="5" t="n">
        <v>2300</v>
      </c>
    </row>
    <row r="21" spans="1:3">
      <c r="A21" s="4" t="s">
        <v>49</v>
      </c>
      <c r="B21" s="5" t="n">
        <v>33843</v>
      </c>
      <c r="C21" s="5" t="n">
        <v>30631</v>
      </c>
    </row>
    <row r="22" spans="1:3">
      <c r="A22" s="4" t="s">
        <v>50</v>
      </c>
      <c r="B22" s="5" t="n">
        <v>-500</v>
      </c>
      <c r="C22" s="4" t="s">
        <v>34</v>
      </c>
    </row>
    <row r="23" spans="1:3">
      <c r="A23" s="4" t="s">
        <v>51</v>
      </c>
      <c r="B23" s="5" t="n">
        <v>7606873</v>
      </c>
      <c r="C23" s="5" t="n">
        <v>6916635</v>
      </c>
    </row>
    <row r="24" spans="1:3">
      <c r="A24" s="4" t="s">
        <v>52</v>
      </c>
      <c r="B24" s="5" t="n">
        <v>-6810064</v>
      </c>
      <c r="C24" s="5" t="n">
        <v>-6658558</v>
      </c>
    </row>
    <row r="25" spans="1:3">
      <c r="A25" s="4" t="s">
        <v>53</v>
      </c>
      <c r="B25" s="5" t="n">
        <v>832352</v>
      </c>
      <c r="C25" s="5" t="n">
        <v>291008</v>
      </c>
    </row>
    <row r="26" spans="1:3">
      <c r="A26" s="4" t="s">
        <v>54</v>
      </c>
      <c r="B26" s="5" t="n">
        <v>-23238</v>
      </c>
      <c r="C26" s="5" t="n">
        <v>-17540</v>
      </c>
    </row>
    <row r="27" spans="1:3">
      <c r="A27" s="4" t="s">
        <v>55</v>
      </c>
      <c r="B27" s="5" t="n">
        <v>809614</v>
      </c>
      <c r="C27" s="5" t="n">
        <v>273468</v>
      </c>
    </row>
    <row r="28" spans="1:3">
      <c r="A28" s="4" t="s">
        <v>56</v>
      </c>
      <c r="B28" s="7" t="n">
        <v>1090624</v>
      </c>
      <c r="C28" s="7" t="n">
        <v>349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8</v>
      </c>
    </row>
    <row r="4" spans="1:2">
      <c r="A4" s="4" t="s">
        <v>164</v>
      </c>
      <c r="B4" s="4" t="s">
        <v>165</v>
      </c>
    </row>
    <row r="5" spans="1:2">
      <c r="A5" s="4" t="s">
        <v>32</v>
      </c>
      <c r="B5" s="4" t="s">
        <v>166</v>
      </c>
    </row>
    <row r="6" spans="1:2">
      <c r="A6" s="4" t="s">
        <v>167</v>
      </c>
      <c r="B6" s="4" t="s">
        <v>168</v>
      </c>
    </row>
    <row r="7" spans="1:2">
      <c r="A7" s="4" t="s">
        <v>13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36</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4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45</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7</v>
      </c>
      <c r="B1" s="2" t="s">
        <v>1</v>
      </c>
    </row>
    <row r="2" spans="1:2">
      <c r="B2" s="2" t="s">
        <v>2</v>
      </c>
    </row>
    <row r="3" spans="1:2">
      <c r="A3" s="3" t="s">
        <v>142</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45</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27"/>
  </cols>
  <sheetData>
    <row r="1" spans="1:2">
      <c r="A1" s="1" t="s">
        <v>212</v>
      </c>
      <c r="B1" s="2" t="s">
        <v>1</v>
      </c>
    </row>
    <row r="2" spans="1:2">
      <c r="B2" s="2" t="s">
        <v>213</v>
      </c>
    </row>
    <row r="3" spans="1:2">
      <c r="A3" s="4" t="s">
        <v>214</v>
      </c>
      <c r="B3" s="4" t="s">
        <v>215</v>
      </c>
    </row>
    <row r="4" spans="1:2">
      <c r="A4" s="4" t="s">
        <v>14</v>
      </c>
      <c r="B4" s="4" t="s">
        <v>15</v>
      </c>
    </row>
    <row r="5" spans="1:2">
      <c r="A5" s="4" t="s">
        <v>216</v>
      </c>
    </row>
    <row r="6" spans="1:2">
      <c r="A6" s="4" t="s">
        <v>217</v>
      </c>
      <c r="B6" s="4" t="s">
        <v>218</v>
      </c>
    </row>
    <row r="7" spans="1:2">
      <c r="A7" s="4" t="s">
        <v>219</v>
      </c>
      <c r="B7" s="4" t="s">
        <v>220</v>
      </c>
    </row>
    <row r="8" spans="1:2">
      <c r="A8" s="4" t="s">
        <v>221</v>
      </c>
    </row>
    <row r="9" spans="1:2">
      <c r="A9" s="4" t="s">
        <v>219</v>
      </c>
      <c r="B9" s="4" t="s">
        <v>222</v>
      </c>
    </row>
    <row r="10" spans="1:2">
      <c r="A10" s="4" t="s">
        <v>223</v>
      </c>
      <c r="B10" s="5" t="n">
        <v>172500000</v>
      </c>
    </row>
    <row r="11" spans="1:2">
      <c r="A11" s="4" t="s">
        <v>224</v>
      </c>
      <c r="B11" s="7" t="n">
        <v>91276</v>
      </c>
    </row>
    <row r="12" spans="1:2">
      <c r="A12" s="4" t="s">
        <v>225</v>
      </c>
    </row>
    <row r="13" spans="1:2">
      <c r="A13" s="4" t="s">
        <v>219</v>
      </c>
      <c r="B13"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8</v>
      </c>
    </row>
    <row r="2" spans="1:3">
      <c r="A2" s="3" t="s">
        <v>58</v>
      </c>
    </row>
    <row r="3" spans="1:3">
      <c r="A3" s="4" t="s">
        <v>59</v>
      </c>
      <c r="B3" s="8" t="n">
        <v>0.0001</v>
      </c>
      <c r="C3" s="8" t="n">
        <v>0.0001</v>
      </c>
    </row>
    <row r="4" spans="1:3">
      <c r="A4" s="4" t="s">
        <v>60</v>
      </c>
      <c r="B4" s="5" t="n">
        <v>560000000</v>
      </c>
      <c r="C4" s="5" t="n">
        <v>560000000</v>
      </c>
    </row>
    <row r="5" spans="1:3">
      <c r="A5" s="4" t="s">
        <v>61</v>
      </c>
      <c r="B5" s="5" t="n">
        <v>338431951</v>
      </c>
      <c r="C5" s="5" t="n">
        <v>306314216</v>
      </c>
    </row>
    <row r="6" spans="1:3">
      <c r="A6" s="4" t="s">
        <v>62</v>
      </c>
      <c r="B6" s="8" t="n">
        <v>0.0001</v>
      </c>
      <c r="C6" s="8" t="n">
        <v>0.0001</v>
      </c>
    </row>
    <row r="7" spans="1:3">
      <c r="A7" s="4" t="s">
        <v>63</v>
      </c>
      <c r="B7" s="5" t="n">
        <v>50000000</v>
      </c>
      <c r="C7" s="5" t="n">
        <v>50000000</v>
      </c>
    </row>
    <row r="8" spans="1:3">
      <c r="A8" s="4" t="s">
        <v>64</v>
      </c>
      <c r="B8" s="5" t="n">
        <v>17000000</v>
      </c>
      <c r="C8" s="5" t="n">
        <v>2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8</v>
      </c>
    </row>
    <row r="2" spans="1:3">
      <c r="A2" s="3" t="s">
        <v>128</v>
      </c>
    </row>
    <row r="3" spans="1:3">
      <c r="A3" s="4" t="s">
        <v>227</v>
      </c>
      <c r="B3" s="7" t="n">
        <v>34469</v>
      </c>
      <c r="C3" s="7" t="n">
        <v>7268</v>
      </c>
    </row>
    <row r="4" spans="1:3">
      <c r="A4" s="4" t="s">
        <v>32</v>
      </c>
      <c r="B4" s="7" t="n">
        <v>34469</v>
      </c>
      <c r="C4" s="7" t="n">
        <v>7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7"/>
  </cols>
  <sheetData>
    <row r="1" spans="1:2">
      <c r="A1" s="1" t="s">
        <v>228</v>
      </c>
      <c r="B1" s="2" t="s">
        <v>1</v>
      </c>
    </row>
    <row r="2" spans="1:2">
      <c r="B2" s="2" t="s">
        <v>213</v>
      </c>
    </row>
    <row r="3" spans="1:2">
      <c r="A3" s="4" t="s">
        <v>229</v>
      </c>
      <c r="B3" s="5" t="n">
        <v>38532412</v>
      </c>
    </row>
    <row r="4" spans="1:2">
      <c r="A4" s="4" t="s">
        <v>230</v>
      </c>
      <c r="B4" s="5" t="n">
        <v>16000000</v>
      </c>
    </row>
    <row r="5" spans="1:2">
      <c r="A5" s="4" t="s">
        <v>231</v>
      </c>
      <c r="B5" s="4" t="s">
        <v>232</v>
      </c>
    </row>
    <row r="6" spans="1:2">
      <c r="A6" s="4" t="s">
        <v>233</v>
      </c>
    </row>
    <row r="7" spans="1:2">
      <c r="A7" s="4" t="s">
        <v>231</v>
      </c>
      <c r="B7" s="4" t="s">
        <v>234</v>
      </c>
    </row>
    <row r="8" spans="1:2">
      <c r="A8" s="4" t="s">
        <v>235</v>
      </c>
      <c r="B8" s="5" t="n">
        <v>2500000</v>
      </c>
    </row>
    <row r="9" spans="1:2">
      <c r="A9" s="4" t="s">
        <v>236</v>
      </c>
      <c r="B9" s="7" t="n">
        <v>67500</v>
      </c>
    </row>
    <row r="10" spans="1:2">
      <c r="A10" s="4" t="s">
        <v>237</v>
      </c>
    </row>
    <row r="11" spans="1:2">
      <c r="A11" s="4" t="s">
        <v>219</v>
      </c>
      <c r="B11" s="4" t="s">
        <v>238</v>
      </c>
    </row>
    <row r="12" spans="1:2">
      <c r="A12" s="4" t="s">
        <v>239</v>
      </c>
    </row>
    <row r="13" spans="1:2">
      <c r="A13" s="4" t="s">
        <v>235</v>
      </c>
      <c r="B13" s="5" t="n">
        <v>172500000</v>
      </c>
    </row>
    <row r="14" spans="1:2">
      <c r="A14" s="4" t="s">
        <v>217</v>
      </c>
      <c r="B1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40</v>
      </c>
      <c r="B1" s="2" t="s">
        <v>1</v>
      </c>
    </row>
    <row r="2" spans="1:2">
      <c r="B2" s="2" t="s">
        <v>241</v>
      </c>
    </row>
    <row r="3" spans="1:2">
      <c r="A3" s="4" t="s">
        <v>217</v>
      </c>
      <c r="B3" s="4" t="s">
        <v>242</v>
      </c>
    </row>
    <row r="4" spans="1:2">
      <c r="A4" s="4" t="s">
        <v>243</v>
      </c>
      <c r="B4" s="7" t="n">
        <v>25000</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8</v>
      </c>
    </row>
    <row r="2" spans="1:3">
      <c r="A2" s="4" t="s">
        <v>249</v>
      </c>
      <c r="B2" s="7" t="n">
        <v>-879</v>
      </c>
      <c r="C2" s="7" t="n">
        <v>-458</v>
      </c>
    </row>
    <row r="3" spans="1:3">
      <c r="A3" s="4" t="s">
        <v>250</v>
      </c>
      <c r="B3" s="5" t="n">
        <v>5979</v>
      </c>
      <c r="C3" s="5" t="n">
        <v>1334</v>
      </c>
    </row>
    <row r="4" spans="1:3">
      <c r="A4" s="4" t="s">
        <v>251</v>
      </c>
    </row>
    <row r="5" spans="1:3">
      <c r="A5" s="4" t="s">
        <v>252</v>
      </c>
      <c r="B5" s="5" t="n">
        <v>1792</v>
      </c>
      <c r="C5" s="5" t="n">
        <v>1792</v>
      </c>
    </row>
    <row r="6" spans="1:3">
      <c r="A6" s="4" t="s">
        <v>253</v>
      </c>
    </row>
    <row r="7" spans="1:3">
      <c r="A7" s="4" t="s">
        <v>252</v>
      </c>
      <c r="B7" s="7" t="n">
        <v>5066</v>
      </c>
      <c r="C7" s="4" t="s">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4</v>
      </c>
      <c r="B1" s="2" t="s">
        <v>2</v>
      </c>
      <c r="C1" s="2" t="s">
        <v>28</v>
      </c>
    </row>
    <row r="2" spans="1:3">
      <c r="A2" s="3" t="s">
        <v>255</v>
      </c>
    </row>
    <row r="3" spans="1:3">
      <c r="A3" s="4" t="s">
        <v>256</v>
      </c>
      <c r="B3" s="7" t="n">
        <v>22591</v>
      </c>
      <c r="C3" s="7" t="n">
        <v>22591</v>
      </c>
    </row>
    <row r="4" spans="1:3">
      <c r="A4" s="4" t="s">
        <v>257</v>
      </c>
      <c r="B4" s="5" t="n">
        <v>247500</v>
      </c>
      <c r="C4" s="4" t="s">
        <v>34</v>
      </c>
    </row>
    <row r="5" spans="1:3">
      <c r="A5" s="4" t="s">
        <v>258</v>
      </c>
      <c r="B5" s="5" t="n">
        <v>30124</v>
      </c>
      <c r="C5" s="4" t="s">
        <v>34</v>
      </c>
    </row>
    <row r="6" spans="1:3">
      <c r="A6" s="4" t="s">
        <v>259</v>
      </c>
      <c r="B6" s="5" t="n">
        <v>300215</v>
      </c>
      <c r="C6" s="5" t="n">
        <v>22591</v>
      </c>
    </row>
    <row r="7" spans="1:3">
      <c r="A7" s="4" t="s">
        <v>260</v>
      </c>
      <c r="B7" s="5" t="n">
        <v>-43244</v>
      </c>
      <c r="C7" s="5" t="n">
        <v>-22103</v>
      </c>
    </row>
    <row r="8" spans="1:3">
      <c r="A8" s="4" t="s">
        <v>39</v>
      </c>
      <c r="B8" s="7" t="n">
        <v>256971</v>
      </c>
      <c r="C8" s="7" t="n">
        <v>4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61</v>
      </c>
      <c r="B1" s="2" t="s">
        <v>66</v>
      </c>
      <c r="D1" s="2" t="s">
        <v>1</v>
      </c>
    </row>
    <row r="2" spans="1:5">
      <c r="B2" s="2" t="s">
        <v>2</v>
      </c>
      <c r="C2" s="2" t="s">
        <v>67</v>
      </c>
      <c r="D2" s="2" t="s">
        <v>2</v>
      </c>
      <c r="E2" s="2" t="s">
        <v>67</v>
      </c>
    </row>
    <row r="3" spans="1:5">
      <c r="A3" s="4" t="s">
        <v>91</v>
      </c>
      <c r="D3" s="7" t="n">
        <v>21562</v>
      </c>
      <c r="E3" s="7" t="n">
        <v>4064</v>
      </c>
    </row>
    <row r="4" spans="1:5">
      <c r="A4" s="4" t="s">
        <v>262</v>
      </c>
    </row>
    <row r="5" spans="1:5">
      <c r="A5" s="4" t="s">
        <v>263</v>
      </c>
      <c r="B5" s="7" t="n">
        <v>187594</v>
      </c>
      <c r="C5" s="4" t="s">
        <v>34</v>
      </c>
      <c r="D5" s="5" t="n">
        <v>249862</v>
      </c>
      <c r="E5" s="4" t="s">
        <v>34</v>
      </c>
    </row>
    <row r="6" spans="1:5">
      <c r="A6" s="4" t="s">
        <v>264</v>
      </c>
      <c r="B6" s="5" t="n">
        <v>12246</v>
      </c>
      <c r="C6" s="4" t="s">
        <v>34</v>
      </c>
      <c r="D6" s="5" t="n">
        <v>-31551</v>
      </c>
      <c r="E6" s="4" t="s">
        <v>34</v>
      </c>
    </row>
    <row r="7" spans="1:5">
      <c r="A7" s="4" t="s">
        <v>40</v>
      </c>
      <c r="B7" s="5" t="n">
        <v>56424</v>
      </c>
      <c r="C7" s="4" t="s">
        <v>34</v>
      </c>
      <c r="D7" s="5" t="n">
        <v>56424</v>
      </c>
      <c r="E7" s="4" t="s">
        <v>34</v>
      </c>
    </row>
    <row r="8" spans="1:5">
      <c r="A8" s="4" t="s">
        <v>265</v>
      </c>
      <c r="B8" s="4" t="s">
        <v>34</v>
      </c>
      <c r="C8" s="4" t="s">
        <v>34</v>
      </c>
      <c r="D8" s="4" t="s">
        <v>34</v>
      </c>
      <c r="E8" s="4" t="s">
        <v>34</v>
      </c>
    </row>
    <row r="9" spans="1:5">
      <c r="A9" s="4" t="s">
        <v>91</v>
      </c>
      <c r="B9" s="4" t="s">
        <v>34</v>
      </c>
      <c r="C9" s="4" t="s">
        <v>34</v>
      </c>
      <c r="D9" s="4" t="s">
        <v>34</v>
      </c>
      <c r="E9" s="4" t="s">
        <v>34</v>
      </c>
    </row>
    <row r="10" spans="1:5">
      <c r="A10" s="4" t="s">
        <v>266</v>
      </c>
    </row>
    <row r="11" spans="1:5">
      <c r="A11" s="4" t="s">
        <v>263</v>
      </c>
      <c r="B11" s="5" t="n">
        <v>83820</v>
      </c>
      <c r="C11" s="5" t="n">
        <v>132833</v>
      </c>
      <c r="D11" s="5" t="n">
        <v>176282</v>
      </c>
      <c r="E11" s="5" t="n">
        <v>277180</v>
      </c>
    </row>
    <row r="12" spans="1:5">
      <c r="A12" s="4" t="s">
        <v>264</v>
      </c>
      <c r="B12" s="5" t="n">
        <v>16505</v>
      </c>
      <c r="C12" s="5" t="n">
        <v>33553</v>
      </c>
      <c r="D12" s="5" t="n">
        <v>32560</v>
      </c>
      <c r="E12" s="5" t="n">
        <v>83747</v>
      </c>
    </row>
    <row r="13" spans="1:5">
      <c r="A13" s="4" t="s">
        <v>40</v>
      </c>
      <c r="B13" s="5" t="n">
        <v>228148</v>
      </c>
      <c r="C13" s="4" t="s">
        <v>34</v>
      </c>
      <c r="D13" s="5" t="n">
        <v>228148</v>
      </c>
      <c r="E13" s="4" t="s">
        <v>34</v>
      </c>
    </row>
    <row r="14" spans="1:5">
      <c r="A14" s="4" t="s">
        <v>265</v>
      </c>
      <c r="B14" s="4" t="s">
        <v>34</v>
      </c>
      <c r="C14" s="4" t="s">
        <v>34</v>
      </c>
      <c r="D14" s="5" t="n">
        <v>247500</v>
      </c>
      <c r="E14" s="4" t="s">
        <v>34</v>
      </c>
    </row>
    <row r="15" spans="1:5">
      <c r="A15" s="4" t="s">
        <v>91</v>
      </c>
      <c r="B15" s="5" t="n">
        <v>13215</v>
      </c>
      <c r="C15" s="4" t="s">
        <v>34</v>
      </c>
      <c r="D15" s="5" t="n">
        <v>20623</v>
      </c>
      <c r="E15" s="4" t="s">
        <v>34</v>
      </c>
    </row>
    <row r="16" spans="1:5">
      <c r="A16" s="4" t="s">
        <v>267</v>
      </c>
    </row>
    <row r="17" spans="1:5">
      <c r="A17" s="4" t="s">
        <v>263</v>
      </c>
      <c r="B17" s="5" t="n">
        <v>348601</v>
      </c>
      <c r="C17" s="5" t="n">
        <v>752723</v>
      </c>
      <c r="D17" s="5" t="n">
        <v>448573</v>
      </c>
      <c r="E17" s="5" t="n">
        <v>977469</v>
      </c>
    </row>
    <row r="18" spans="1:5">
      <c r="A18" s="4" t="s">
        <v>264</v>
      </c>
      <c r="B18" s="5" t="n">
        <v>96195</v>
      </c>
      <c r="C18" s="5" t="n">
        <v>68123</v>
      </c>
      <c r="D18" s="5" t="n">
        <v>110977</v>
      </c>
      <c r="E18" s="5" t="n">
        <v>144873</v>
      </c>
    </row>
    <row r="19" spans="1:5">
      <c r="A19" s="4" t="s">
        <v>40</v>
      </c>
      <c r="B19" s="5" t="n">
        <v>164840</v>
      </c>
      <c r="C19" s="4" t="s">
        <v>34</v>
      </c>
      <c r="D19" s="5" t="n">
        <v>164840</v>
      </c>
      <c r="E19" s="4" t="s">
        <v>34</v>
      </c>
    </row>
    <row r="20" spans="1:5">
      <c r="A20" s="4" t="s">
        <v>265</v>
      </c>
      <c r="B20" s="5" t="n">
        <v>24456</v>
      </c>
      <c r="C20" s="4" t="s">
        <v>34</v>
      </c>
      <c r="D20" s="5" t="n">
        <v>29522</v>
      </c>
      <c r="E20" s="4" t="s">
        <v>34</v>
      </c>
    </row>
    <row r="21" spans="1:5">
      <c r="A21" s="4" t="s">
        <v>91</v>
      </c>
      <c r="B21" s="5" t="n">
        <v>181</v>
      </c>
      <c r="C21" s="4" t="s">
        <v>34</v>
      </c>
      <c r="D21" s="5" t="n">
        <v>271</v>
      </c>
      <c r="E21" s="4" t="s">
        <v>34</v>
      </c>
    </row>
    <row r="22" spans="1:5">
      <c r="A22" s="4" t="s">
        <v>268</v>
      </c>
    </row>
    <row r="23" spans="1:5">
      <c r="A23" s="4" t="s">
        <v>263</v>
      </c>
      <c r="B23" s="4" t="s">
        <v>34</v>
      </c>
      <c r="C23" s="4" t="s">
        <v>34</v>
      </c>
      <c r="D23" s="4" t="s">
        <v>34</v>
      </c>
      <c r="E23" s="4" t="s">
        <v>34</v>
      </c>
    </row>
    <row r="24" spans="1:5">
      <c r="A24" s="4" t="s">
        <v>264</v>
      </c>
      <c r="B24" s="5" t="n">
        <v>-114478</v>
      </c>
      <c r="C24" s="5" t="n">
        <v>-522325</v>
      </c>
      <c r="D24" s="5" t="n">
        <v>-267462</v>
      </c>
      <c r="E24" s="5" t="n">
        <v>-1312417</v>
      </c>
    </row>
    <row r="25" spans="1:5">
      <c r="A25" s="4" t="s">
        <v>40</v>
      </c>
      <c r="B25" s="5" t="n">
        <v>473889</v>
      </c>
      <c r="C25" s="5" t="n">
        <v>384790</v>
      </c>
      <c r="D25" s="5" t="n">
        <v>473889</v>
      </c>
      <c r="E25" s="5" t="n">
        <v>411248</v>
      </c>
    </row>
    <row r="26" spans="1:5">
      <c r="A26" s="4" t="s">
        <v>265</v>
      </c>
      <c r="B26" s="5" t="n">
        <v>152023</v>
      </c>
      <c r="C26" s="4" t="s">
        <v>34</v>
      </c>
      <c r="D26" s="5" t="n">
        <v>107743</v>
      </c>
      <c r="E26" s="4" t="s">
        <v>34</v>
      </c>
    </row>
    <row r="27" spans="1:5">
      <c r="A27" s="4" t="s">
        <v>91</v>
      </c>
      <c r="B27" s="5" t="n">
        <v>90</v>
      </c>
      <c r="C27" s="5" t="n">
        <v>1994</v>
      </c>
      <c r="D27" s="5" t="n">
        <v>668</v>
      </c>
      <c r="E27" s="5" t="n">
        <v>4064</v>
      </c>
    </row>
    <row r="28" spans="1:5">
      <c r="A28" s="4" t="s">
        <v>269</v>
      </c>
    </row>
    <row r="29" spans="1:5">
      <c r="A29" s="4" t="s">
        <v>263</v>
      </c>
      <c r="B29" s="5" t="n">
        <v>620015</v>
      </c>
      <c r="C29" s="5" t="n">
        <v>885556</v>
      </c>
      <c r="D29" s="5" t="n">
        <v>874717</v>
      </c>
      <c r="E29" s="5" t="n">
        <v>1254649</v>
      </c>
    </row>
    <row r="30" spans="1:5">
      <c r="A30" s="4" t="s">
        <v>264</v>
      </c>
      <c r="B30" s="5" t="n">
        <v>10468</v>
      </c>
      <c r="C30" s="5" t="n">
        <v>-420649</v>
      </c>
      <c r="D30" s="5" t="n">
        <v>-151506</v>
      </c>
      <c r="E30" s="5" t="n">
        <v>-1083797</v>
      </c>
    </row>
    <row r="31" spans="1:5">
      <c r="A31" s="4" t="s">
        <v>40</v>
      </c>
      <c r="B31" s="5" t="n">
        <v>923301</v>
      </c>
      <c r="C31" s="5" t="n">
        <v>384790</v>
      </c>
      <c r="D31" s="5" t="n">
        <v>923301</v>
      </c>
      <c r="E31" s="5" t="n">
        <v>411248</v>
      </c>
    </row>
    <row r="32" spans="1:5">
      <c r="A32" s="4" t="s">
        <v>265</v>
      </c>
      <c r="B32" s="5" t="n">
        <v>176479</v>
      </c>
      <c r="C32" s="4" t="s">
        <v>34</v>
      </c>
      <c r="D32" s="5" t="n">
        <v>384765</v>
      </c>
      <c r="E32" s="4" t="s">
        <v>34</v>
      </c>
    </row>
    <row r="33" spans="1:5">
      <c r="A33" s="4" t="s">
        <v>91</v>
      </c>
      <c r="B33" s="7" t="n">
        <v>13486</v>
      </c>
      <c r="C33" s="7" t="n">
        <v>1994</v>
      </c>
      <c r="D33" s="7" t="n">
        <v>21562</v>
      </c>
      <c r="E33" s="7" t="n">
        <v>40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66</v>
      </c>
      <c r="D1" s="2" t="s">
        <v>1</v>
      </c>
    </row>
    <row r="2" spans="1:5">
      <c r="B2" s="2" t="s">
        <v>2</v>
      </c>
      <c r="C2" s="2" t="s">
        <v>67</v>
      </c>
      <c r="D2" s="2" t="s">
        <v>2</v>
      </c>
      <c r="E2" s="2" t="s">
        <v>67</v>
      </c>
    </row>
    <row r="3" spans="1:5">
      <c r="A3" s="4" t="s">
        <v>69</v>
      </c>
      <c r="B3" s="7" t="n">
        <v>620015</v>
      </c>
      <c r="C3" s="7" t="n">
        <v>885556</v>
      </c>
      <c r="D3" s="7" t="n">
        <v>874717</v>
      </c>
      <c r="E3" s="7" t="n">
        <v>1254649</v>
      </c>
    </row>
    <row r="4" spans="1:5">
      <c r="A4" s="4" t="s">
        <v>70</v>
      </c>
      <c r="B4" s="5" t="n">
        <v>399864</v>
      </c>
      <c r="C4" s="5" t="n">
        <v>783880</v>
      </c>
      <c r="D4" s="5" t="n">
        <v>581265</v>
      </c>
      <c r="E4" s="5" t="n">
        <v>1026029</v>
      </c>
    </row>
    <row r="5" spans="1:5">
      <c r="A5" s="4" t="s">
        <v>71</v>
      </c>
      <c r="B5" s="5" t="n">
        <v>220151</v>
      </c>
      <c r="C5" s="5" t="n">
        <v>101676</v>
      </c>
      <c r="D5" s="5" t="n">
        <v>293452</v>
      </c>
      <c r="E5" s="5" t="n">
        <v>228620</v>
      </c>
    </row>
    <row r="6" spans="1:5">
      <c r="A6" s="4" t="s">
        <v>72</v>
      </c>
      <c r="B6" s="5" t="n">
        <v>57914</v>
      </c>
      <c r="C6" s="5" t="n">
        <v>504331</v>
      </c>
      <c r="D6" s="5" t="n">
        <v>85526</v>
      </c>
      <c r="E6" s="5" t="n">
        <v>1288672</v>
      </c>
    </row>
    <row r="7" spans="1:5">
      <c r="A7" s="4" t="s">
        <v>73</v>
      </c>
      <c r="B7" s="5" t="n">
        <v>8830</v>
      </c>
      <c r="C7" s="5" t="n">
        <v>16000</v>
      </c>
      <c r="D7" s="5" t="n">
        <v>21930</v>
      </c>
      <c r="E7" s="5" t="n">
        <v>19681</v>
      </c>
    </row>
    <row r="8" spans="1:5">
      <c r="A8" s="4" t="s">
        <v>75</v>
      </c>
      <c r="B8" s="5" t="n">
        <v>79657</v>
      </c>
      <c r="C8" s="4" t="s">
        <v>34</v>
      </c>
      <c r="D8" s="5" t="n">
        <v>107811</v>
      </c>
      <c r="E8" s="4" t="s">
        <v>34</v>
      </c>
    </row>
    <row r="9" spans="1:5">
      <c r="A9" s="4" t="s">
        <v>76</v>
      </c>
      <c r="B9" s="5" t="n">
        <v>13486</v>
      </c>
      <c r="C9" s="5" t="n">
        <v>1994</v>
      </c>
      <c r="D9" s="5" t="n">
        <v>21562</v>
      </c>
      <c r="E9" s="5" t="n">
        <v>4064</v>
      </c>
    </row>
    <row r="10" spans="1:5">
      <c r="A10" s="4" t="s">
        <v>77</v>
      </c>
      <c r="B10" s="5" t="n">
        <v>262437</v>
      </c>
      <c r="C10" s="5" t="n">
        <v>522325</v>
      </c>
      <c r="D10" s="5" t="n">
        <v>507679</v>
      </c>
      <c r="E10" s="5" t="n">
        <v>1312417</v>
      </c>
    </row>
    <row r="11" spans="1:5">
      <c r="A11" s="4" t="s">
        <v>78</v>
      </c>
      <c r="B11" s="5" t="n">
        <v>-42286</v>
      </c>
      <c r="C11" s="5" t="n">
        <v>-420649</v>
      </c>
      <c r="D11" s="5" t="n">
        <v>-214227</v>
      </c>
      <c r="E11" s="5" t="n">
        <v>-1083797</v>
      </c>
    </row>
    <row r="12" spans="1:5">
      <c r="A12" s="4" t="s">
        <v>79</v>
      </c>
      <c r="B12" s="5" t="n">
        <v>55815</v>
      </c>
      <c r="C12" s="4" t="s">
        <v>34</v>
      </c>
      <c r="D12" s="5" t="n">
        <v>57023</v>
      </c>
      <c r="E12" s="4" t="s">
        <v>34</v>
      </c>
    </row>
    <row r="13" spans="1:5">
      <c r="A13" s="4" t="s">
        <v>80</v>
      </c>
      <c r="B13" s="5" t="n">
        <v>13529</v>
      </c>
      <c r="C13" s="5" t="n">
        <v>-420649</v>
      </c>
      <c r="D13" s="5" t="n">
        <v>-157204</v>
      </c>
      <c r="E13" s="5" t="n">
        <v>-1083797</v>
      </c>
    </row>
    <row r="14" spans="1:5">
      <c r="A14" s="4" t="s">
        <v>81</v>
      </c>
      <c r="B14" s="5" t="n">
        <v>3061</v>
      </c>
      <c r="C14" s="4" t="s">
        <v>34</v>
      </c>
      <c r="D14" s="5" t="n">
        <v>-5698</v>
      </c>
      <c r="E14" s="4" t="s">
        <v>34</v>
      </c>
    </row>
    <row r="15" spans="1:5">
      <c r="A15" s="4" t="s">
        <v>82</v>
      </c>
      <c r="B15" s="5" t="n">
        <v>10468</v>
      </c>
      <c r="C15" s="5" t="n">
        <v>-420649</v>
      </c>
      <c r="D15" s="5" t="n">
        <v>-151506</v>
      </c>
      <c r="E15" s="5" t="n">
        <v>-1083797</v>
      </c>
    </row>
    <row r="16" spans="1:5">
      <c r="A16" s="4" t="s">
        <v>271</v>
      </c>
    </row>
    <row r="17" spans="1:5">
      <c r="A17" s="4" t="s">
        <v>69</v>
      </c>
      <c r="B17" s="5" t="n">
        <v>620015</v>
      </c>
      <c r="C17" s="5" t="n">
        <v>885556</v>
      </c>
      <c r="D17" s="5" t="n">
        <v>874717</v>
      </c>
      <c r="E17" s="5" t="n">
        <v>1254649</v>
      </c>
    </row>
    <row r="18" spans="1:5">
      <c r="A18" s="4" t="s">
        <v>70</v>
      </c>
      <c r="B18" s="5" t="n">
        <v>399864</v>
      </c>
      <c r="C18" s="5" t="n">
        <v>783880</v>
      </c>
      <c r="D18" s="5" t="n">
        <v>581265</v>
      </c>
      <c r="E18" s="5" t="n">
        <v>1026029</v>
      </c>
    </row>
    <row r="19" spans="1:5">
      <c r="A19" s="4" t="s">
        <v>71</v>
      </c>
      <c r="B19" s="5" t="n">
        <v>220151</v>
      </c>
      <c r="C19" s="5" t="n">
        <v>101676</v>
      </c>
      <c r="D19" s="5" t="n">
        <v>293452</v>
      </c>
      <c r="E19" s="5" t="n">
        <v>228620</v>
      </c>
    </row>
    <row r="20" spans="1:5">
      <c r="A20" s="4" t="s">
        <v>72</v>
      </c>
      <c r="B20" s="5" t="n">
        <v>57914</v>
      </c>
      <c r="C20" s="5" t="n">
        <v>163830</v>
      </c>
      <c r="D20" s="5" t="n">
        <v>85436</v>
      </c>
      <c r="E20" s="5" t="n">
        <v>602206</v>
      </c>
    </row>
    <row r="21" spans="1:5">
      <c r="A21" s="4" t="s">
        <v>73</v>
      </c>
      <c r="B21" s="5" t="n">
        <v>8830</v>
      </c>
      <c r="C21" s="5" t="n">
        <v>16000</v>
      </c>
      <c r="D21" s="5" t="n">
        <v>21930</v>
      </c>
      <c r="E21" s="5" t="n">
        <v>19681</v>
      </c>
    </row>
    <row r="22" spans="1:5">
      <c r="A22" s="4" t="s">
        <v>75</v>
      </c>
      <c r="B22" s="5" t="n">
        <v>79657</v>
      </c>
      <c r="C22" s="4" t="s">
        <v>34</v>
      </c>
      <c r="D22" s="5" t="n">
        <v>107812</v>
      </c>
      <c r="E22" s="4" t="s">
        <v>34</v>
      </c>
    </row>
    <row r="23" spans="1:5">
      <c r="A23" s="4" t="s">
        <v>76</v>
      </c>
      <c r="B23" s="5" t="n">
        <v>271</v>
      </c>
      <c r="C23" s="4" t="s">
        <v>34</v>
      </c>
      <c r="D23" s="5" t="n">
        <v>910</v>
      </c>
      <c r="E23" s="4" t="s">
        <v>34</v>
      </c>
    </row>
    <row r="24" spans="1:5">
      <c r="A24" s="4" t="s">
        <v>77</v>
      </c>
      <c r="B24" s="5" t="n">
        <v>146672</v>
      </c>
      <c r="C24" s="5" t="n">
        <v>179830</v>
      </c>
      <c r="D24" s="5" t="n">
        <v>216088</v>
      </c>
      <c r="E24" s="5" t="n">
        <v>621887</v>
      </c>
    </row>
    <row r="25" spans="1:5">
      <c r="A25" s="4" t="s">
        <v>78</v>
      </c>
      <c r="B25" s="5" t="n">
        <v>73479</v>
      </c>
      <c r="C25" s="5" t="n">
        <v>-78154</v>
      </c>
      <c r="D25" s="5" t="n">
        <v>77364</v>
      </c>
      <c r="E25" s="5" t="n">
        <v>-393267</v>
      </c>
    </row>
    <row r="26" spans="1:5">
      <c r="A26" s="4" t="s">
        <v>79</v>
      </c>
      <c r="B26" s="5" t="n">
        <v>53915</v>
      </c>
      <c r="C26" s="4" t="s">
        <v>34</v>
      </c>
      <c r="D26" s="5" t="n">
        <v>53915</v>
      </c>
      <c r="E26" s="4" t="s">
        <v>34</v>
      </c>
    </row>
    <row r="27" spans="1:5">
      <c r="A27" s="4" t="s">
        <v>80</v>
      </c>
      <c r="B27" s="5" t="n">
        <v>127394</v>
      </c>
      <c r="C27" s="5" t="n">
        <v>-78154</v>
      </c>
      <c r="D27" s="5" t="n">
        <v>131279</v>
      </c>
      <c r="E27" s="5" t="n">
        <v>-393267</v>
      </c>
    </row>
    <row r="28" spans="1:5">
      <c r="A28" s="4" t="s">
        <v>81</v>
      </c>
      <c r="B28" s="5" t="n">
        <v>3061</v>
      </c>
      <c r="C28" s="4" t="s">
        <v>34</v>
      </c>
      <c r="D28" s="5" t="n">
        <v>-5698</v>
      </c>
      <c r="E28" s="4" t="s">
        <v>34</v>
      </c>
    </row>
    <row r="29" spans="1:5">
      <c r="A29" s="4" t="s">
        <v>82</v>
      </c>
      <c r="B29" s="7" t="n">
        <v>124333</v>
      </c>
      <c r="C29" s="7" t="n">
        <v>-78154</v>
      </c>
      <c r="D29" s="7" t="n">
        <v>136977</v>
      </c>
      <c r="E29" s="7" t="n">
        <v>-3932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2</v>
      </c>
      <c r="B1" s="2" t="s">
        <v>66</v>
      </c>
      <c r="D1" s="2" t="s">
        <v>1</v>
      </c>
    </row>
    <row r="2" spans="1:5">
      <c r="B2" s="2" t="s">
        <v>241</v>
      </c>
      <c r="C2" s="2" t="s">
        <v>273</v>
      </c>
      <c r="D2" s="2" t="s">
        <v>241</v>
      </c>
      <c r="E2" s="2" t="s">
        <v>273</v>
      </c>
    </row>
    <row r="3" spans="1:5">
      <c r="A3" s="4" t="s">
        <v>82</v>
      </c>
      <c r="B3" s="7" t="n">
        <v>10468</v>
      </c>
      <c r="C3" s="7" t="n">
        <v>-420649</v>
      </c>
      <c r="D3" s="7" t="n">
        <v>-151506</v>
      </c>
      <c r="E3" s="7" t="n">
        <v>-1083797</v>
      </c>
    </row>
    <row r="4" spans="1:5">
      <c r="A4" s="4" t="s">
        <v>91</v>
      </c>
      <c r="D4" s="5" t="n">
        <v>21562</v>
      </c>
      <c r="E4" s="5" t="n">
        <v>4064</v>
      </c>
    </row>
    <row r="5" spans="1:5">
      <c r="A5" s="4" t="s">
        <v>274</v>
      </c>
      <c r="B5" s="5" t="n">
        <v>102550</v>
      </c>
      <c r="C5" s="4" t="s">
        <v>34</v>
      </c>
      <c r="D5" s="5" t="n">
        <v>270850</v>
      </c>
      <c r="E5" s="4" t="s">
        <v>34</v>
      </c>
    </row>
    <row r="6" spans="1:5">
      <c r="A6" s="4" t="s">
        <v>275</v>
      </c>
    </row>
    <row r="7" spans="1:5">
      <c r="A7" s="4" t="s">
        <v>82</v>
      </c>
      <c r="B7" s="5" t="n">
        <v>10468</v>
      </c>
      <c r="C7" s="5" t="n">
        <v>-420649</v>
      </c>
      <c r="D7" s="5" t="n">
        <v>-151509</v>
      </c>
      <c r="E7" s="5" t="n">
        <v>-1083797</v>
      </c>
    </row>
    <row r="8" spans="1:5">
      <c r="A8" s="4" t="s">
        <v>276</v>
      </c>
      <c r="B8" s="5" t="n">
        <v>-1900</v>
      </c>
      <c r="D8" s="5" t="n">
        <v>-3108</v>
      </c>
    </row>
    <row r="9" spans="1:5">
      <c r="A9" s="4" t="s">
        <v>91</v>
      </c>
      <c r="B9" s="7" t="n">
        <v>13486</v>
      </c>
      <c r="C9" s="7" t="n">
        <v>1994</v>
      </c>
      <c r="D9" s="7" t="n">
        <v>21654</v>
      </c>
      <c r="E9" s="7" t="n">
        <v>4064</v>
      </c>
    </row>
    <row r="10" spans="1:5">
      <c r="A10" s="4" t="s">
        <v>277</v>
      </c>
      <c r="B10" s="5" t="n">
        <v>22054</v>
      </c>
      <c r="C10" s="5" t="n">
        <v>-418655</v>
      </c>
      <c r="D10" s="5" t="n">
        <v>-132963</v>
      </c>
      <c r="E10" s="5" t="n">
        <v>-1079733</v>
      </c>
    </row>
    <row r="11" spans="1:5">
      <c r="A11" s="4" t="s">
        <v>278</v>
      </c>
      <c r="B11" s="7" t="n">
        <v>-271</v>
      </c>
      <c r="C11" s="4" t="s">
        <v>34</v>
      </c>
      <c r="D11" s="7" t="n">
        <v>-910</v>
      </c>
      <c r="E11" s="4" t="s">
        <v>34</v>
      </c>
    </row>
    <row r="12" spans="1:5">
      <c r="A12" s="4" t="s">
        <v>274</v>
      </c>
      <c r="B12" s="5" t="n">
        <v>102550</v>
      </c>
      <c r="C12" s="5" t="n">
        <v>340501</v>
      </c>
      <c r="D12" s="5" t="n">
        <v>270850</v>
      </c>
      <c r="E12" s="5" t="n">
        <v>686466</v>
      </c>
    </row>
    <row r="13" spans="1:5">
      <c r="A13" s="4" t="s">
        <v>279</v>
      </c>
      <c r="B13" s="7" t="n">
        <v>124333</v>
      </c>
      <c r="C13" s="7" t="n">
        <v>-78154</v>
      </c>
      <c r="D13" s="7" t="n">
        <v>136977</v>
      </c>
      <c r="E13" s="7" t="n">
        <v>-393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80</v>
      </c>
      <c r="B1" s="2" t="s">
        <v>2</v>
      </c>
      <c r="C1" s="2" t="s">
        <v>281</v>
      </c>
      <c r="D1" s="2" t="s">
        <v>282</v>
      </c>
      <c r="E1" s="2" t="s">
        <v>28</v>
      </c>
    </row>
    <row r="2" spans="1:5">
      <c r="A2" s="4" t="s">
        <v>35</v>
      </c>
      <c r="B2" s="7" t="n">
        <v>583695</v>
      </c>
      <c r="E2" s="7" t="n">
        <v>93930</v>
      </c>
    </row>
    <row r="3" spans="1:5">
      <c r="A3" s="4" t="s">
        <v>283</v>
      </c>
      <c r="B3" s="5" t="n">
        <v>285812</v>
      </c>
      <c r="E3" s="5" t="n">
        <v>80542</v>
      </c>
    </row>
    <row r="4" spans="1:5">
      <c r="A4" s="4" t="s">
        <v>32</v>
      </c>
      <c r="B4" s="5" t="n">
        <v>34469</v>
      </c>
      <c r="E4" s="5" t="n">
        <v>7268</v>
      </c>
    </row>
    <row r="5" spans="1:5">
      <c r="A5" s="4" t="s">
        <v>31</v>
      </c>
      <c r="B5" s="5" t="n">
        <v>38414</v>
      </c>
      <c r="E5" s="5" t="n">
        <v>6120</v>
      </c>
    </row>
    <row r="6" spans="1:5">
      <c r="A6" s="4" t="s">
        <v>39</v>
      </c>
      <c r="B6" s="5" t="n">
        <v>256971</v>
      </c>
      <c r="E6" s="5" t="n">
        <v>488</v>
      </c>
    </row>
    <row r="7" spans="1:5">
      <c r="A7" s="4" t="s">
        <v>40</v>
      </c>
      <c r="B7" s="5" t="n">
        <v>1090624</v>
      </c>
      <c r="E7" s="5" t="n">
        <v>349528</v>
      </c>
    </row>
    <row r="8" spans="1:5">
      <c r="A8" s="4" t="s">
        <v>45</v>
      </c>
      <c r="B8" s="5" t="n">
        <v>281510</v>
      </c>
      <c r="E8" s="5" t="n">
        <v>76060</v>
      </c>
    </row>
    <row r="9" spans="1:5">
      <c r="A9" s="4" t="s">
        <v>284</v>
      </c>
      <c r="B9" s="5" t="n">
        <v>155581</v>
      </c>
      <c r="E9" s="5" t="n">
        <v>24173</v>
      </c>
    </row>
    <row r="10" spans="1:5">
      <c r="A10" s="4" t="s">
        <v>46</v>
      </c>
      <c r="B10" s="7" t="n">
        <v>281510</v>
      </c>
      <c r="E10" s="7" t="n">
        <v>76060</v>
      </c>
    </row>
    <row r="11" spans="1:5">
      <c r="A11" s="4" t="s">
        <v>285</v>
      </c>
    </row>
    <row r="12" spans="1:5">
      <c r="A12" s="4" t="s">
        <v>35</v>
      </c>
      <c r="D12" s="7" t="n">
        <v>58189</v>
      </c>
    </row>
    <row r="13" spans="1:5">
      <c r="A13" s="4" t="s">
        <v>32</v>
      </c>
      <c r="D13" s="5" t="n">
        <v>26607</v>
      </c>
    </row>
    <row r="14" spans="1:5">
      <c r="A14" s="4" t="s">
        <v>39</v>
      </c>
      <c r="D14" s="5" t="n">
        <v>30124</v>
      </c>
    </row>
    <row r="15" spans="1:5">
      <c r="A15" s="4" t="s">
        <v>40</v>
      </c>
      <c r="D15" s="5" t="n">
        <v>114920</v>
      </c>
    </row>
    <row r="16" spans="1:5">
      <c r="A16" s="4" t="s">
        <v>45</v>
      </c>
      <c r="D16" s="5" t="n">
        <v>12923</v>
      </c>
    </row>
    <row r="17" spans="1:5">
      <c r="A17" s="4" t="s">
        <v>44</v>
      </c>
      <c r="D17" s="5" t="n">
        <v>31874</v>
      </c>
    </row>
    <row r="18" spans="1:5">
      <c r="A18" s="4" t="s">
        <v>284</v>
      </c>
      <c r="D18" s="5" t="n">
        <v>2000</v>
      </c>
    </row>
    <row r="19" spans="1:5">
      <c r="A19" s="4" t="s">
        <v>46</v>
      </c>
      <c r="D19" s="5" t="n">
        <v>46797</v>
      </c>
    </row>
    <row r="20" spans="1:5">
      <c r="A20" s="4" t="s">
        <v>286</v>
      </c>
      <c r="D20" s="7" t="n">
        <v>68123</v>
      </c>
    </row>
    <row r="21" spans="1:5">
      <c r="A21" s="4" t="s">
        <v>287</v>
      </c>
    </row>
    <row r="22" spans="1:5">
      <c r="A22" s="4" t="s">
        <v>283</v>
      </c>
      <c r="C22" s="7" t="n">
        <v>4456</v>
      </c>
    </row>
    <row r="23" spans="1:5">
      <c r="A23" s="4" t="s">
        <v>32</v>
      </c>
      <c r="C23" s="5" t="n">
        <v>3545</v>
      </c>
    </row>
    <row r="24" spans="1:5">
      <c r="A24" s="4" t="s">
        <v>31</v>
      </c>
      <c r="C24" s="5" t="n">
        <v>87</v>
      </c>
    </row>
    <row r="25" spans="1:5">
      <c r="A25" s="4" t="s">
        <v>39</v>
      </c>
      <c r="C25" s="5" t="n">
        <v>24457</v>
      </c>
    </row>
    <row r="26" spans="1:5">
      <c r="A26" s="4" t="s">
        <v>40</v>
      </c>
      <c r="C26" s="5" t="n">
        <v>32545</v>
      </c>
    </row>
    <row r="27" spans="1:5">
      <c r="A27" s="4" t="s">
        <v>44</v>
      </c>
      <c r="C27" s="5" t="n">
        <v>545</v>
      </c>
    </row>
    <row r="28" spans="1:5">
      <c r="A28" s="4" t="s">
        <v>284</v>
      </c>
      <c r="C28" s="5" t="n">
        <v>2000</v>
      </c>
    </row>
    <row r="29" spans="1:5">
      <c r="A29" s="4" t="s">
        <v>46</v>
      </c>
      <c r="C29" s="5" t="n">
        <v>2545</v>
      </c>
    </row>
    <row r="30" spans="1:5">
      <c r="A30" s="4" t="s">
        <v>286</v>
      </c>
      <c r="C30" s="7" t="n">
        <v>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4" t="s">
        <v>69</v>
      </c>
      <c r="B3" s="7" t="n">
        <v>620015</v>
      </c>
      <c r="C3" s="7" t="n">
        <v>885556</v>
      </c>
      <c r="D3" s="7" t="n">
        <v>874717</v>
      </c>
      <c r="E3" s="7" t="n">
        <v>1254649</v>
      </c>
    </row>
    <row r="4" spans="1:5">
      <c r="A4" s="4" t="s">
        <v>70</v>
      </c>
      <c r="B4" s="5" t="n">
        <v>399864</v>
      </c>
      <c r="C4" s="5" t="n">
        <v>783880</v>
      </c>
      <c r="D4" s="5" t="n">
        <v>581265</v>
      </c>
      <c r="E4" s="5" t="n">
        <v>1026029</v>
      </c>
    </row>
    <row r="5" spans="1:5">
      <c r="A5" s="4" t="s">
        <v>71</v>
      </c>
      <c r="B5" s="5" t="n">
        <v>220151</v>
      </c>
      <c r="C5" s="5" t="n">
        <v>101676</v>
      </c>
      <c r="D5" s="5" t="n">
        <v>293452</v>
      </c>
      <c r="E5" s="5" t="n">
        <v>228620</v>
      </c>
    </row>
    <row r="6" spans="1:5">
      <c r="A6" s="4" t="s">
        <v>77</v>
      </c>
      <c r="B6" s="5" t="n">
        <v>262437</v>
      </c>
      <c r="C6" s="5" t="n">
        <v>522325</v>
      </c>
      <c r="D6" s="5" t="n">
        <v>507679</v>
      </c>
      <c r="E6" s="5" t="n">
        <v>1312417</v>
      </c>
    </row>
    <row r="7" spans="1:5">
      <c r="A7" s="4" t="s">
        <v>78</v>
      </c>
      <c r="B7" s="5" t="n">
        <v>-42286</v>
      </c>
      <c r="C7" s="5" t="n">
        <v>-420649</v>
      </c>
      <c r="D7" s="5" t="n">
        <v>-214227</v>
      </c>
      <c r="E7" s="5" t="n">
        <v>-1083797</v>
      </c>
    </row>
    <row r="8" spans="1:5">
      <c r="A8" s="4" t="s">
        <v>79</v>
      </c>
      <c r="B8" s="5" t="n">
        <v>55815</v>
      </c>
      <c r="C8" s="4" t="s">
        <v>34</v>
      </c>
      <c r="D8" s="5" t="n">
        <v>57023</v>
      </c>
      <c r="E8" s="4" t="s">
        <v>34</v>
      </c>
    </row>
    <row r="9" spans="1:5">
      <c r="A9" s="4" t="s">
        <v>80</v>
      </c>
      <c r="B9" s="5" t="n">
        <v>13529</v>
      </c>
      <c r="C9" s="5" t="n">
        <v>-420649</v>
      </c>
      <c r="D9" s="5" t="n">
        <v>-157204</v>
      </c>
      <c r="E9" s="5" t="n">
        <v>-1083797</v>
      </c>
    </row>
    <row r="10" spans="1:5">
      <c r="A10" s="4" t="s">
        <v>81</v>
      </c>
      <c r="B10" s="5" t="n">
        <v>3061</v>
      </c>
      <c r="C10" s="4" t="s">
        <v>34</v>
      </c>
      <c r="D10" s="5" t="n">
        <v>-5698</v>
      </c>
      <c r="E10" s="4" t="s">
        <v>34</v>
      </c>
    </row>
    <row r="11" spans="1:5">
      <c r="A11" s="4" t="s">
        <v>82</v>
      </c>
      <c r="B11" s="5" t="n">
        <v>10468</v>
      </c>
      <c r="C11" s="5" t="n">
        <v>-420649</v>
      </c>
      <c r="D11" s="5" t="n">
        <v>-151506</v>
      </c>
      <c r="E11" s="5" t="n">
        <v>-1083797</v>
      </c>
    </row>
    <row r="12" spans="1:5">
      <c r="A12" s="4" t="s">
        <v>289</v>
      </c>
    </row>
    <row r="13" spans="1:5">
      <c r="A13" s="4" t="s">
        <v>69</v>
      </c>
      <c r="B13" s="5" t="n">
        <v>631722</v>
      </c>
      <c r="C13" s="5" t="n">
        <v>897263</v>
      </c>
      <c r="D13" s="5" t="n">
        <v>1261837</v>
      </c>
      <c r="E13" s="5" t="n">
        <v>1333392</v>
      </c>
    </row>
    <row r="14" spans="1:5">
      <c r="A14" s="4" t="s">
        <v>70</v>
      </c>
      <c r="B14" s="5" t="n">
        <v>403480</v>
      </c>
      <c r="C14" s="5" t="n">
        <v>787496</v>
      </c>
      <c r="D14" s="5" t="n">
        <v>855061</v>
      </c>
      <c r="E14" s="5" t="n">
        <v>1074831</v>
      </c>
    </row>
    <row r="15" spans="1:5">
      <c r="A15" s="4" t="s">
        <v>71</v>
      </c>
      <c r="B15" s="5" t="n">
        <v>228242</v>
      </c>
      <c r="C15" s="5" t="n">
        <v>109767</v>
      </c>
      <c r="D15" s="5" t="n">
        <v>406776</v>
      </c>
      <c r="E15" s="5" t="n">
        <v>258561</v>
      </c>
    </row>
    <row r="16" spans="1:5">
      <c r="A16" s="4" t="s">
        <v>77</v>
      </c>
      <c r="B16" s="5" t="n">
        <v>337633</v>
      </c>
      <c r="C16" s="5" t="n">
        <v>597521</v>
      </c>
      <c r="D16" s="5" t="n">
        <v>758749</v>
      </c>
      <c r="E16" s="5" t="n">
        <v>1429695</v>
      </c>
    </row>
    <row r="17" spans="1:5">
      <c r="A17" s="4" t="s">
        <v>78</v>
      </c>
      <c r="B17" s="5" t="n">
        <v>-109391</v>
      </c>
      <c r="C17" s="5" t="n">
        <v>-487754</v>
      </c>
      <c r="D17" s="5" t="n">
        <v>-351703</v>
      </c>
      <c r="E17" s="5" t="n">
        <v>-1171134</v>
      </c>
    </row>
    <row r="18" spans="1:5">
      <c r="A18" s="4" t="s">
        <v>79</v>
      </c>
      <c r="B18" s="5" t="n">
        <v>55815</v>
      </c>
      <c r="C18" s="4" t="s">
        <v>34</v>
      </c>
      <c r="D18" s="5" t="n">
        <v>57023</v>
      </c>
      <c r="E18" s="4" t="s">
        <v>34</v>
      </c>
    </row>
    <row r="19" spans="1:5">
      <c r="A19" s="4" t="s">
        <v>80</v>
      </c>
      <c r="B19" s="5" t="n">
        <v>-53576</v>
      </c>
      <c r="C19" s="5" t="n">
        <v>-487754</v>
      </c>
      <c r="D19" s="5" t="n">
        <v>-294680</v>
      </c>
      <c r="E19" s="5" t="n">
        <v>-1171134</v>
      </c>
    </row>
    <row r="20" spans="1:5">
      <c r="A20" s="4" t="s">
        <v>81</v>
      </c>
      <c r="B20" s="5" t="n">
        <v>-3061</v>
      </c>
      <c r="C20" s="4" t="s">
        <v>34</v>
      </c>
      <c r="D20" s="5" t="n">
        <v>-3061</v>
      </c>
      <c r="E20" s="4" t="s">
        <v>34</v>
      </c>
    </row>
    <row r="21" spans="1:5">
      <c r="A21" s="4" t="s">
        <v>82</v>
      </c>
      <c r="B21" s="7" t="n">
        <v>-56637</v>
      </c>
      <c r="C21" s="7" t="n">
        <v>-487754</v>
      </c>
      <c r="D21" s="7" t="n">
        <v>-297741</v>
      </c>
      <c r="E21" s="7" t="n">
        <v>-11711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620015</v>
      </c>
      <c r="C4" s="7" t="n">
        <v>885556</v>
      </c>
      <c r="D4" s="7" t="n">
        <v>874717</v>
      </c>
      <c r="E4" s="7" t="n">
        <v>1254649</v>
      </c>
    </row>
    <row r="5" spans="1:5">
      <c r="A5" s="4" t="s">
        <v>70</v>
      </c>
      <c r="B5" s="5" t="n">
        <v>399864</v>
      </c>
      <c r="C5" s="5" t="n">
        <v>783880</v>
      </c>
      <c r="D5" s="5" t="n">
        <v>581265</v>
      </c>
      <c r="E5" s="5" t="n">
        <v>1026029</v>
      </c>
    </row>
    <row r="6" spans="1:5">
      <c r="A6" s="4" t="s">
        <v>71</v>
      </c>
      <c r="B6" s="5" t="n">
        <v>220151</v>
      </c>
      <c r="C6" s="5" t="n">
        <v>101676</v>
      </c>
      <c r="D6" s="5" t="n">
        <v>293452</v>
      </c>
      <c r="E6" s="5" t="n">
        <v>228620</v>
      </c>
    </row>
    <row r="7" spans="1:5">
      <c r="A7" s="4" t="s">
        <v>72</v>
      </c>
      <c r="B7" s="5" t="n">
        <v>57914</v>
      </c>
      <c r="C7" s="5" t="n">
        <v>504331</v>
      </c>
      <c r="D7" s="5" t="n">
        <v>85526</v>
      </c>
      <c r="E7" s="5" t="n">
        <v>1288672</v>
      </c>
    </row>
    <row r="8" spans="1:5">
      <c r="A8" s="4" t="s">
        <v>73</v>
      </c>
      <c r="B8" s="5" t="n">
        <v>8830</v>
      </c>
      <c r="C8" s="5" t="n">
        <v>16000</v>
      </c>
      <c r="D8" s="5" t="n">
        <v>21930</v>
      </c>
      <c r="E8" s="5" t="n">
        <v>19681</v>
      </c>
    </row>
    <row r="9" spans="1:5">
      <c r="A9" s="4" t="s">
        <v>74</v>
      </c>
      <c r="B9" s="5" t="n">
        <v>102550</v>
      </c>
      <c r="C9" s="4" t="s">
        <v>34</v>
      </c>
      <c r="D9" s="5" t="n">
        <v>270850</v>
      </c>
      <c r="E9" s="4" t="s">
        <v>34</v>
      </c>
    </row>
    <row r="10" spans="1:5">
      <c r="A10" s="4" t="s">
        <v>75</v>
      </c>
      <c r="B10" s="5" t="n">
        <v>79657</v>
      </c>
      <c r="C10" s="4" t="s">
        <v>34</v>
      </c>
      <c r="D10" s="5" t="n">
        <v>107811</v>
      </c>
      <c r="E10" s="4" t="s">
        <v>34</v>
      </c>
    </row>
    <row r="11" spans="1:5">
      <c r="A11" s="4" t="s">
        <v>76</v>
      </c>
      <c r="B11" s="5" t="n">
        <v>13486</v>
      </c>
      <c r="C11" s="5" t="n">
        <v>1994</v>
      </c>
      <c r="D11" s="5" t="n">
        <v>21562</v>
      </c>
      <c r="E11" s="5" t="n">
        <v>4064</v>
      </c>
    </row>
    <row r="12" spans="1:5">
      <c r="A12" s="4" t="s">
        <v>77</v>
      </c>
      <c r="B12" s="5" t="n">
        <v>262437</v>
      </c>
      <c r="C12" s="5" t="n">
        <v>522325</v>
      </c>
      <c r="D12" s="5" t="n">
        <v>507679</v>
      </c>
      <c r="E12" s="5" t="n">
        <v>1312417</v>
      </c>
    </row>
    <row r="13" spans="1:5">
      <c r="A13" s="4" t="s">
        <v>78</v>
      </c>
      <c r="B13" s="5" t="n">
        <v>-42286</v>
      </c>
      <c r="C13" s="5" t="n">
        <v>-420649</v>
      </c>
      <c r="D13" s="5" t="n">
        <v>-214227</v>
      </c>
      <c r="E13" s="5" t="n">
        <v>-1083797</v>
      </c>
    </row>
    <row r="14" spans="1:5">
      <c r="A14" s="4" t="s">
        <v>79</v>
      </c>
      <c r="B14" s="5" t="n">
        <v>55815</v>
      </c>
      <c r="C14" s="4" t="s">
        <v>34</v>
      </c>
      <c r="D14" s="5" t="n">
        <v>57023</v>
      </c>
      <c r="E14" s="4" t="s">
        <v>34</v>
      </c>
    </row>
    <row r="15" spans="1:5">
      <c r="A15" s="4" t="s">
        <v>80</v>
      </c>
      <c r="B15" s="5" t="n">
        <v>13529</v>
      </c>
      <c r="C15" s="5" t="n">
        <v>-420649</v>
      </c>
      <c r="D15" s="5" t="n">
        <v>-157204</v>
      </c>
      <c r="E15" s="5" t="n">
        <v>-1083797</v>
      </c>
    </row>
    <row r="16" spans="1:5">
      <c r="A16" s="4" t="s">
        <v>81</v>
      </c>
      <c r="B16" s="5" t="n">
        <v>3061</v>
      </c>
      <c r="C16" s="4" t="s">
        <v>34</v>
      </c>
      <c r="D16" s="5" t="n">
        <v>-5698</v>
      </c>
      <c r="E16" s="4" t="s">
        <v>34</v>
      </c>
    </row>
    <row r="17" spans="1:5">
      <c r="A17" s="4" t="s">
        <v>82</v>
      </c>
      <c r="B17" s="7" t="n">
        <v>10468</v>
      </c>
      <c r="C17" s="7" t="n">
        <v>-420649</v>
      </c>
      <c r="D17" s="7" t="n">
        <v>-151506</v>
      </c>
      <c r="E17" s="7" t="n">
        <v>-1083797</v>
      </c>
    </row>
    <row r="18" spans="1:5">
      <c r="A18" s="3" t="s">
        <v>83</v>
      </c>
    </row>
    <row r="19" spans="1:5">
      <c r="A19" s="4" t="s">
        <v>84</v>
      </c>
      <c r="B19" s="7" t="n">
        <v>0</v>
      </c>
      <c r="C19" s="7" t="n">
        <v>0</v>
      </c>
      <c r="D19" s="7" t="n">
        <v>0</v>
      </c>
      <c r="E19" s="7" t="n">
        <v>0</v>
      </c>
    </row>
    <row r="20" spans="1:5">
      <c r="A20" s="4" t="s">
        <v>85</v>
      </c>
      <c r="B20" s="7" t="n">
        <v>0</v>
      </c>
      <c r="C20" s="7" t="n">
        <v>0</v>
      </c>
      <c r="D20" s="7" t="n">
        <v>0</v>
      </c>
      <c r="E20" s="7" t="n">
        <v>0</v>
      </c>
    </row>
    <row r="21" spans="1:5">
      <c r="A21" s="4" t="s">
        <v>86</v>
      </c>
      <c r="B21" s="5" t="n">
        <v>325653281</v>
      </c>
      <c r="C21" s="5" t="n">
        <v>289389488</v>
      </c>
      <c r="D21" s="5" t="n">
        <v>320718798</v>
      </c>
      <c r="E21" s="5" t="n">
        <v>284871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290</v>
      </c>
      <c r="B1" s="2" t="s">
        <v>1</v>
      </c>
    </row>
    <row r="2" spans="1:4">
      <c r="B2" s="2" t="s">
        <v>2</v>
      </c>
      <c r="C2" s="2" t="s">
        <v>281</v>
      </c>
      <c r="D2" s="2" t="s">
        <v>282</v>
      </c>
    </row>
    <row r="3" spans="1:4">
      <c r="A3" s="4" t="s">
        <v>285</v>
      </c>
    </row>
    <row r="4" spans="1:4">
      <c r="A4" s="4" t="s">
        <v>286</v>
      </c>
      <c r="D4" s="7" t="n">
        <v>68123</v>
      </c>
    </row>
    <row r="5" spans="1:4">
      <c r="A5" s="4" t="s">
        <v>287</v>
      </c>
    </row>
    <row r="6" spans="1:4">
      <c r="A6" s="4" t="s">
        <v>286</v>
      </c>
      <c r="C6" s="7" t="n">
        <v>30000</v>
      </c>
    </row>
    <row r="7" spans="1:4">
      <c r="A7" s="4" t="s">
        <v>239</v>
      </c>
    </row>
    <row r="8" spans="1:4">
      <c r="A8" s="4" t="s">
        <v>217</v>
      </c>
      <c r="B8" s="4" t="s">
        <v>218</v>
      </c>
    </row>
    <row r="9" spans="1:4">
      <c r="A9" s="4" t="s">
        <v>235</v>
      </c>
      <c r="B9" s="5" t="n">
        <v>172500000</v>
      </c>
    </row>
    <row r="10" spans="1:4">
      <c r="A10" s="4" t="s">
        <v>287</v>
      </c>
    </row>
    <row r="11" spans="1:4">
      <c r="A11" s="4" t="s">
        <v>217</v>
      </c>
      <c r="B11" s="4" t="s">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292</v>
      </c>
      <c r="B1" s="2" t="s">
        <v>1</v>
      </c>
      <c r="C1" s="2" t="s">
        <v>293</v>
      </c>
    </row>
    <row r="2" spans="1:3">
      <c r="B2" s="2" t="s">
        <v>2</v>
      </c>
      <c r="C2" s="2" t="s">
        <v>28</v>
      </c>
    </row>
    <row r="3" spans="1:3">
      <c r="A3" s="4" t="s">
        <v>294</v>
      </c>
      <c r="B3" s="5" t="n">
        <v>4800000</v>
      </c>
      <c r="C3" s="4" t="s">
        <v>34</v>
      </c>
    </row>
    <row r="4" spans="1:3">
      <c r="A4" s="4" t="s">
        <v>295</v>
      </c>
      <c r="B4" s="9" t="n">
        <v>0.025</v>
      </c>
      <c r="C4" s="4" t="s">
        <v>34</v>
      </c>
    </row>
    <row r="5" spans="1:3">
      <c r="A5" s="4" t="s">
        <v>296</v>
      </c>
    </row>
    <row r="6" spans="1:3">
      <c r="A6" s="4" t="s">
        <v>217</v>
      </c>
      <c r="B6" s="4" t="s">
        <v>297</v>
      </c>
    </row>
    <row r="7" spans="1:3">
      <c r="A7" s="4" t="s">
        <v>298</v>
      </c>
      <c r="B7" s="7" t="n">
        <v>100000</v>
      </c>
    </row>
    <row r="8" spans="1:3">
      <c r="A8" s="4" t="s">
        <v>299</v>
      </c>
      <c r="B8" s="5" t="n">
        <v>10908</v>
      </c>
    </row>
    <row r="9" spans="1:3">
      <c r="A9" s="4" t="s">
        <v>284</v>
      </c>
      <c r="B9" s="7" t="n">
        <v>35081</v>
      </c>
    </row>
    <row r="10" spans="1:3">
      <c r="A10" s="4" t="s">
        <v>300</v>
      </c>
    </row>
    <row r="11" spans="1:3">
      <c r="A11" s="4" t="s">
        <v>217</v>
      </c>
      <c r="B11" s="4" t="s">
        <v>232</v>
      </c>
    </row>
    <row r="12" spans="1:3">
      <c r="A12" s="4" t="s">
        <v>301</v>
      </c>
      <c r="B12" s="7" t="n">
        <v>156000</v>
      </c>
    </row>
    <row r="13" spans="1:3">
      <c r="A13" s="4" t="s">
        <v>302</v>
      </c>
    </row>
    <row r="14" spans="1:3">
      <c r="A14" s="4" t="s">
        <v>217</v>
      </c>
      <c r="B14" s="4" t="s">
        <v>232</v>
      </c>
    </row>
    <row r="15" spans="1:3">
      <c r="A15" s="4" t="s">
        <v>301</v>
      </c>
      <c r="B15" s="7" t="n">
        <v>156000</v>
      </c>
    </row>
    <row r="16" spans="1:3">
      <c r="A16" s="4" t="s">
        <v>294</v>
      </c>
      <c r="B16" s="5" t="n">
        <v>4800000</v>
      </c>
    </row>
    <row r="17" spans="1:3">
      <c r="A17" s="4" t="s">
        <v>295</v>
      </c>
      <c r="B17" s="9" t="n">
        <v>0.025</v>
      </c>
    </row>
    <row r="18" spans="1:3">
      <c r="A18" s="4" t="s">
        <v>303</v>
      </c>
      <c r="B18" s="7" t="n">
        <v>1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04</v>
      </c>
      <c r="B1" s="2" t="s">
        <v>1</v>
      </c>
    </row>
    <row r="2" spans="1:3">
      <c r="B2" s="2" t="s">
        <v>2</v>
      </c>
      <c r="C2" s="2" t="s">
        <v>28</v>
      </c>
    </row>
    <row r="3" spans="1:3">
      <c r="A3" s="4" t="s">
        <v>231</v>
      </c>
      <c r="B3" s="4" t="s">
        <v>232</v>
      </c>
    </row>
    <row r="4" spans="1:3">
      <c r="A4" s="4" t="s">
        <v>62</v>
      </c>
      <c r="B4" s="8" t="n">
        <v>0.0001</v>
      </c>
      <c r="C4" s="8" t="n">
        <v>0.0001</v>
      </c>
    </row>
    <row r="5" spans="1:3">
      <c r="A5" s="4" t="s">
        <v>63</v>
      </c>
      <c r="B5" s="5" t="n">
        <v>50000000</v>
      </c>
      <c r="C5" s="5" t="n">
        <v>50000000</v>
      </c>
    </row>
    <row r="6" spans="1:3">
      <c r="A6" s="4" t="s">
        <v>64</v>
      </c>
      <c r="B6" s="5" t="n">
        <v>17000000</v>
      </c>
      <c r="C6" s="5" t="n">
        <v>23000000</v>
      </c>
    </row>
    <row r="7" spans="1:3">
      <c r="A7" s="4" t="s">
        <v>305</v>
      </c>
      <c r="B7" s="4" t="s">
        <v>306</v>
      </c>
    </row>
    <row r="8" spans="1:3">
      <c r="A8" s="4" t="s">
        <v>307</v>
      </c>
    </row>
    <row r="9" spans="1:3">
      <c r="A9" s="4" t="s">
        <v>231</v>
      </c>
      <c r="B9" s="4" t="s">
        <v>308</v>
      </c>
    </row>
    <row r="10" spans="1:3">
      <c r="A10" s="4" t="s">
        <v>309</v>
      </c>
      <c r="B10" s="5" t="n">
        <v>2941176</v>
      </c>
    </row>
    <row r="11" spans="1:3">
      <c r="A11" s="4" t="s">
        <v>310</v>
      </c>
      <c r="B11" s="7" t="n">
        <v>92000</v>
      </c>
    </row>
    <row r="12" spans="1:3">
      <c r="A12" s="4" t="s">
        <v>311</v>
      </c>
    </row>
    <row r="13" spans="1:3">
      <c r="A13" s="4" t="s">
        <v>231</v>
      </c>
      <c r="B13" s="4" t="s">
        <v>308</v>
      </c>
    </row>
    <row r="14" spans="1:3">
      <c r="A14" s="4" t="s">
        <v>235</v>
      </c>
      <c r="B14" s="5" t="n">
        <v>7500000</v>
      </c>
    </row>
    <row r="15" spans="1:3">
      <c r="A15" s="4" t="s">
        <v>312</v>
      </c>
      <c r="B15" s="7" t="n">
        <v>247500</v>
      </c>
    </row>
    <row r="16" spans="1:3">
      <c r="A16" s="4" t="s">
        <v>313</v>
      </c>
    </row>
    <row r="17" spans="1:3">
      <c r="A17" s="4" t="s">
        <v>231</v>
      </c>
      <c r="B17" s="4" t="s">
        <v>314</v>
      </c>
    </row>
    <row r="18" spans="1:3">
      <c r="A18" s="4" t="s">
        <v>309</v>
      </c>
      <c r="B18" s="5" t="n">
        <v>865854</v>
      </c>
    </row>
    <row r="19" spans="1:3">
      <c r="A19" s="4" t="s">
        <v>310</v>
      </c>
      <c r="B19" s="7" t="n">
        <v>35500</v>
      </c>
    </row>
    <row r="20" spans="1:3">
      <c r="A20" s="4" t="s">
        <v>315</v>
      </c>
    </row>
    <row r="21" spans="1:3">
      <c r="A21" s="4" t="s">
        <v>231</v>
      </c>
      <c r="B21" s="4" t="s">
        <v>316</v>
      </c>
    </row>
    <row r="22" spans="1:3">
      <c r="A22" s="4" t="s">
        <v>309</v>
      </c>
      <c r="B22" s="5" t="n">
        <v>966667</v>
      </c>
    </row>
    <row r="23" spans="1:3">
      <c r="A23" s="4" t="s">
        <v>310</v>
      </c>
      <c r="B23" s="7" t="n">
        <v>34800</v>
      </c>
    </row>
    <row r="24" spans="1:3">
      <c r="A24" s="4" t="s">
        <v>317</v>
      </c>
    </row>
    <row r="25" spans="1:3">
      <c r="A25" s="4" t="s">
        <v>231</v>
      </c>
      <c r="B25" s="4" t="s">
        <v>291</v>
      </c>
    </row>
    <row r="26" spans="1:3">
      <c r="A26" s="4" t="s">
        <v>309</v>
      </c>
      <c r="B26" s="5" t="n">
        <v>882353</v>
      </c>
    </row>
    <row r="27" spans="1:3">
      <c r="A27" s="4" t="s">
        <v>310</v>
      </c>
      <c r="B27" s="7" t="n">
        <v>30000</v>
      </c>
    </row>
    <row r="28" spans="1:3">
      <c r="A28" s="4" t="s">
        <v>318</v>
      </c>
    </row>
    <row r="29" spans="1:3">
      <c r="A29" s="4" t="s">
        <v>231</v>
      </c>
      <c r="B29" s="4" t="s">
        <v>319</v>
      </c>
    </row>
    <row r="30" spans="1:3">
      <c r="A30" s="4" t="s">
        <v>309</v>
      </c>
      <c r="B30" s="5" t="n">
        <v>1067241</v>
      </c>
    </row>
    <row r="31" spans="1:3">
      <c r="A31" s="4" t="s">
        <v>310</v>
      </c>
      <c r="B31" s="7" t="n">
        <v>30950</v>
      </c>
    </row>
    <row r="32" spans="1:3">
      <c r="A32" s="4" t="s">
        <v>320</v>
      </c>
    </row>
    <row r="33" spans="1:3">
      <c r="A33" s="4" t="s">
        <v>231</v>
      </c>
      <c r="B33" s="4" t="s">
        <v>232</v>
      </c>
    </row>
    <row r="34" spans="1:3">
      <c r="A34" s="4" t="s">
        <v>309</v>
      </c>
      <c r="B34" s="5" t="n">
        <v>2000000</v>
      </c>
    </row>
    <row r="35" spans="1:3">
      <c r="A35" s="4" t="s">
        <v>310</v>
      </c>
      <c r="B35" s="7" t="n">
        <v>58000</v>
      </c>
    </row>
    <row r="36" spans="1:3">
      <c r="A36" s="4" t="s">
        <v>321</v>
      </c>
    </row>
    <row r="37" spans="1:3">
      <c r="A37" s="4" t="s">
        <v>231</v>
      </c>
      <c r="B37" s="4" t="s">
        <v>322</v>
      </c>
    </row>
    <row r="38" spans="1:3">
      <c r="A38" s="4" t="s">
        <v>309</v>
      </c>
      <c r="B38" s="5" t="n">
        <v>400000</v>
      </c>
    </row>
    <row r="39" spans="1:3">
      <c r="A39" s="4" t="s">
        <v>310</v>
      </c>
      <c r="B39" s="7" t="n">
        <v>13600</v>
      </c>
    </row>
    <row r="40" spans="1:3">
      <c r="A40" s="4" t="s">
        <v>323</v>
      </c>
    </row>
    <row r="41" spans="1:3">
      <c r="A41" s="4" t="s">
        <v>231</v>
      </c>
      <c r="B41" s="4" t="s">
        <v>324</v>
      </c>
    </row>
    <row r="42" spans="1:3">
      <c r="A42" s="4" t="s">
        <v>309</v>
      </c>
      <c r="B42" s="5" t="n">
        <v>4000000</v>
      </c>
    </row>
    <row r="43" spans="1:3">
      <c r="A43" s="4" t="s">
        <v>325</v>
      </c>
      <c r="B43" s="5" t="n">
        <v>400000</v>
      </c>
    </row>
    <row r="44" spans="1:3">
      <c r="A44" s="4" t="s">
        <v>326</v>
      </c>
    </row>
    <row r="45" spans="1:3">
      <c r="A45" s="4" t="s">
        <v>231</v>
      </c>
      <c r="B45" s="4" t="s">
        <v>327</v>
      </c>
    </row>
    <row r="46" spans="1:3">
      <c r="A46" s="4" t="s">
        <v>309</v>
      </c>
      <c r="B46" s="5" t="n">
        <v>6000000</v>
      </c>
    </row>
    <row r="47" spans="1:3">
      <c r="A47" s="4" t="s">
        <v>325</v>
      </c>
      <c r="B47" s="5" t="n">
        <v>6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28</v>
      </c>
      <c r="B1" s="2" t="s">
        <v>1</v>
      </c>
      <c r="C1" s="2" t="s">
        <v>293</v>
      </c>
    </row>
    <row r="2" spans="1:3">
      <c r="B2" s="2" t="s">
        <v>2</v>
      </c>
      <c r="C2" s="2" t="s">
        <v>28</v>
      </c>
    </row>
    <row r="3" spans="1:3">
      <c r="A3" s="3" t="s">
        <v>156</v>
      </c>
    </row>
    <row r="4" spans="1:3">
      <c r="A4" s="4" t="s">
        <v>329</v>
      </c>
      <c r="B4" s="4" t="s">
        <v>34</v>
      </c>
    </row>
    <row r="5" spans="1:3">
      <c r="A5" s="4" t="s">
        <v>330</v>
      </c>
      <c r="B5" s="4" t="s">
        <v>34</v>
      </c>
    </row>
    <row r="6" spans="1:3">
      <c r="A6" s="4" t="s">
        <v>331</v>
      </c>
      <c r="B6" s="5" t="n">
        <v>16000000</v>
      </c>
    </row>
    <row r="7" spans="1:3">
      <c r="A7" s="4" t="s">
        <v>332</v>
      </c>
      <c r="B7" s="10" t="n">
        <v>0.034</v>
      </c>
    </row>
    <row r="8" spans="1:3">
      <c r="A8" s="4" t="s">
        <v>333</v>
      </c>
      <c r="B8" s="4" t="s">
        <v>34</v>
      </c>
    </row>
    <row r="9" spans="1:3">
      <c r="A9" s="4" t="s">
        <v>334</v>
      </c>
      <c r="B9" s="4" t="s">
        <v>34</v>
      </c>
    </row>
    <row r="10" spans="1:3">
      <c r="A10" s="4" t="s">
        <v>335</v>
      </c>
      <c r="B10" s="4" t="s">
        <v>34</v>
      </c>
      <c r="C10" s="4" t="s">
        <v>34</v>
      </c>
    </row>
    <row r="11" spans="1:3">
      <c r="A11" s="4" t="s">
        <v>336</v>
      </c>
      <c r="B11" s="4" t="s">
        <v>34</v>
      </c>
      <c r="C11" s="4" t="s">
        <v>34</v>
      </c>
    </row>
    <row r="12" spans="1:3">
      <c r="A12" s="4" t="s">
        <v>337</v>
      </c>
      <c r="B12" s="5" t="n">
        <v>16000000</v>
      </c>
      <c r="C12" s="4" t="s">
        <v>34</v>
      </c>
    </row>
    <row r="13" spans="1:3">
      <c r="A13" s="4" t="s">
        <v>338</v>
      </c>
      <c r="B13" s="10" t="n">
        <v>0.034</v>
      </c>
      <c r="C13" s="4" t="s">
        <v>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30"/>
  </cols>
  <sheetData>
    <row r="1" spans="1:2">
      <c r="A1" s="1" t="s">
        <v>339</v>
      </c>
      <c r="B1" s="2" t="s">
        <v>1</v>
      </c>
    </row>
    <row r="2" spans="1:2">
      <c r="B2" s="2" t="s">
        <v>340</v>
      </c>
    </row>
    <row r="3" spans="1:2">
      <c r="A3" s="4" t="s">
        <v>341</v>
      </c>
      <c r="B3" s="4" t="s">
        <v>342</v>
      </c>
    </row>
    <row r="4" spans="1:2">
      <c r="A4" s="4" t="s">
        <v>343</v>
      </c>
    </row>
    <row r="5" spans="1:2">
      <c r="A5" s="4" t="s">
        <v>344</v>
      </c>
      <c r="B5" s="9" t="n">
        <v>0.034</v>
      </c>
    </row>
    <row r="6" spans="1:2">
      <c r="A6" s="4" t="s">
        <v>345</v>
      </c>
    </row>
    <row r="7" spans="1:2">
      <c r="A7" s="4" t="s">
        <v>344</v>
      </c>
      <c r="B7" s="9" t="n">
        <v>0.034</v>
      </c>
    </row>
    <row r="8" spans="1:2">
      <c r="A8" s="4" t="s">
        <v>346</v>
      </c>
    </row>
    <row r="9" spans="1:2">
      <c r="A9" s="4" t="s">
        <v>347</v>
      </c>
      <c r="B9" s="5" t="n">
        <v>16000000</v>
      </c>
    </row>
    <row r="10" spans="1:2">
      <c r="A10" s="4" t="s">
        <v>348</v>
      </c>
      <c r="B10" s="9" t="n">
        <v>0.034</v>
      </c>
    </row>
    <row r="11" spans="1:2">
      <c r="A11" s="4" t="s">
        <v>349</v>
      </c>
    </row>
    <row r="12" spans="1:2">
      <c r="A12" s="4" t="s">
        <v>347</v>
      </c>
      <c r="B12" s="5" t="n">
        <v>2800000</v>
      </c>
    </row>
    <row r="13" spans="1:2">
      <c r="A13" s="4" t="s">
        <v>348</v>
      </c>
      <c r="B13" s="9" t="n">
        <v>0.0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50</v>
      </c>
      <c r="B1" s="2" t="s">
        <v>1</v>
      </c>
      <c r="C1" s="2" t="s">
        <v>293</v>
      </c>
    </row>
    <row r="2" spans="1:3">
      <c r="B2" s="2" t="s">
        <v>2</v>
      </c>
      <c r="C2" s="2" t="s">
        <v>28</v>
      </c>
    </row>
    <row r="3" spans="1:3">
      <c r="A3" s="3" t="s">
        <v>145</v>
      </c>
    </row>
    <row r="4" spans="1:3">
      <c r="A4" s="4" t="s">
        <v>351</v>
      </c>
      <c r="B4" s="4" t="s">
        <v>34</v>
      </c>
    </row>
    <row r="5" spans="1:3">
      <c r="A5" s="4" t="s">
        <v>352</v>
      </c>
      <c r="B5" s="4" t="s">
        <v>34</v>
      </c>
    </row>
    <row r="6" spans="1:3">
      <c r="A6" s="4" t="s">
        <v>353</v>
      </c>
      <c r="B6" s="5" t="n">
        <v>43332412</v>
      </c>
    </row>
    <row r="7" spans="1:3">
      <c r="A7" s="4" t="s">
        <v>354</v>
      </c>
      <c r="B7" s="9" t="n">
        <v>0.025</v>
      </c>
    </row>
    <row r="8" spans="1:3">
      <c r="A8" s="4" t="s">
        <v>355</v>
      </c>
      <c r="B8" s="5" t="n">
        <v>4800000</v>
      </c>
      <c r="C8" s="4" t="s">
        <v>34</v>
      </c>
    </row>
    <row r="9" spans="1:3">
      <c r="A9" s="4" t="s">
        <v>295</v>
      </c>
      <c r="B9" s="9" t="n">
        <v>0.025</v>
      </c>
      <c r="C9" s="4" t="s">
        <v>34</v>
      </c>
    </row>
    <row r="10" spans="1:3">
      <c r="A10" s="4" t="s">
        <v>356</v>
      </c>
      <c r="C10" s="4" t="s">
        <v>34</v>
      </c>
    </row>
    <row r="11" spans="1:3">
      <c r="A11" s="4" t="s">
        <v>357</v>
      </c>
      <c r="C11" s="4" t="s">
        <v>34</v>
      </c>
    </row>
    <row r="12" spans="1:3">
      <c r="A12" s="4" t="s">
        <v>358</v>
      </c>
      <c r="B12" s="5" t="n">
        <v>38532412</v>
      </c>
      <c r="C12" s="4" t="s">
        <v>34</v>
      </c>
    </row>
    <row r="13" spans="1:3">
      <c r="A13" s="4" t="s">
        <v>359</v>
      </c>
      <c r="B13" s="9" t="n">
        <v>0.025</v>
      </c>
      <c r="C13" s="4" t="s">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20"/>
  </cols>
  <sheetData>
    <row r="1" spans="1:2">
      <c r="A1" s="1" t="s">
        <v>360</v>
      </c>
      <c r="B1" s="2" t="s">
        <v>1</v>
      </c>
    </row>
    <row r="2" spans="1:2">
      <c r="B2" s="2" t="s">
        <v>361</v>
      </c>
    </row>
    <row r="3" spans="1:2">
      <c r="A3" s="3" t="s">
        <v>145</v>
      </c>
    </row>
    <row r="4" spans="1:2">
      <c r="A4" s="4" t="s">
        <v>231</v>
      </c>
      <c r="B4" s="4" t="s">
        <v>232</v>
      </c>
    </row>
    <row r="5" spans="1:2">
      <c r="A5" s="4" t="s">
        <v>362</v>
      </c>
      <c r="B5" s="5" t="n">
        <v>10833103</v>
      </c>
    </row>
    <row r="6" spans="1:2">
      <c r="A6" s="4" t="s">
        <v>363</v>
      </c>
      <c r="B6" s="5" t="n">
        <v>10833103</v>
      </c>
    </row>
    <row r="7" spans="1:2">
      <c r="A7" s="4" t="s">
        <v>364</v>
      </c>
      <c r="B7"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366</v>
      </c>
      <c r="B1" s="2" t="s">
        <v>66</v>
      </c>
      <c r="C1" s="2" t="s">
        <v>1</v>
      </c>
    </row>
    <row r="2" spans="1:3">
      <c r="B2" s="2" t="s">
        <v>367</v>
      </c>
      <c r="C2" s="2" t="s">
        <v>2</v>
      </c>
    </row>
    <row r="3" spans="1:3">
      <c r="A3" s="4" t="s">
        <v>231</v>
      </c>
      <c r="C3" s="4" t="s">
        <v>232</v>
      </c>
    </row>
    <row r="4" spans="1:3">
      <c r="A4" s="4" t="s">
        <v>368</v>
      </c>
    </row>
    <row r="5" spans="1:3">
      <c r="A5" s="4" t="s">
        <v>231</v>
      </c>
      <c r="B5" s="4" t="s">
        <v>369</v>
      </c>
    </row>
    <row r="6" spans="1:3">
      <c r="A6" s="4" t="s">
        <v>309</v>
      </c>
      <c r="B6" s="5" t="n">
        <v>600000</v>
      </c>
    </row>
    <row r="7" spans="1:3">
      <c r="A7" s="4" t="s">
        <v>370</v>
      </c>
    </row>
    <row r="8" spans="1:3">
      <c r="A8" s="4" t="s">
        <v>231</v>
      </c>
      <c r="B8" s="4" t="s">
        <v>371</v>
      </c>
    </row>
    <row r="9" spans="1:3">
      <c r="A9" s="4" t="s">
        <v>309</v>
      </c>
      <c r="B9" s="5" t="n">
        <v>1582388</v>
      </c>
    </row>
    <row r="10" spans="1:3">
      <c r="A10" s="4" t="s">
        <v>310</v>
      </c>
      <c r="B10" s="7" t="n">
        <v>474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3" t="s">
        <v>88</v>
      </c>
    </row>
    <row r="4" spans="1:3">
      <c r="A4" s="4" t="s">
        <v>89</v>
      </c>
      <c r="B4" s="7" t="n">
        <v>-157204</v>
      </c>
      <c r="C4" s="7" t="n">
        <v>-1083797</v>
      </c>
    </row>
    <row r="5" spans="1:3">
      <c r="A5" s="3" t="s">
        <v>90</v>
      </c>
    </row>
    <row r="6" spans="1:3">
      <c r="A6" s="4" t="s">
        <v>91</v>
      </c>
      <c r="B6" s="5" t="n">
        <v>21562</v>
      </c>
      <c r="C6" s="5" t="n">
        <v>4064</v>
      </c>
    </row>
    <row r="7" spans="1:3">
      <c r="A7" s="4" t="s">
        <v>92</v>
      </c>
      <c r="B7" s="4" t="s">
        <v>34</v>
      </c>
      <c r="C7" s="5" t="n">
        <v>686466</v>
      </c>
    </row>
    <row r="8" spans="1:3">
      <c r="A8" s="4" t="s">
        <v>93</v>
      </c>
      <c r="B8" s="4" t="s">
        <v>34</v>
      </c>
      <c r="C8" s="5" t="n">
        <v>362575</v>
      </c>
    </row>
    <row r="9" spans="1:3">
      <c r="A9" s="3" t="s">
        <v>94</v>
      </c>
    </row>
    <row r="10" spans="1:3">
      <c r="A10" s="4" t="s">
        <v>31</v>
      </c>
      <c r="B10" s="5" t="n">
        <v>-32294</v>
      </c>
      <c r="C10" s="5" t="n">
        <v>22141</v>
      </c>
    </row>
    <row r="11" spans="1:3">
      <c r="A11" s="4" t="s">
        <v>95</v>
      </c>
      <c r="B11" s="4" t="s">
        <v>34</v>
      </c>
      <c r="C11" s="5" t="n">
        <v>-1000</v>
      </c>
    </row>
    <row r="12" spans="1:3">
      <c r="A12" s="4" t="s">
        <v>96</v>
      </c>
      <c r="B12" s="5" t="n">
        <v>-27201</v>
      </c>
      <c r="C12" s="5" t="n">
        <v>-11037</v>
      </c>
    </row>
    <row r="13" spans="1:3">
      <c r="A13" s="4" t="s">
        <v>97</v>
      </c>
      <c r="B13" s="5" t="n">
        <v>-225000</v>
      </c>
      <c r="C13" s="4" t="s">
        <v>34</v>
      </c>
    </row>
    <row r="14" spans="1:3">
      <c r="A14" s="4" t="s">
        <v>98</v>
      </c>
      <c r="B14" s="5" t="n">
        <v>21367</v>
      </c>
      <c r="C14" s="5" t="n">
        <v>246</v>
      </c>
    </row>
    <row r="15" spans="1:3">
      <c r="A15" s="4" t="s">
        <v>44</v>
      </c>
      <c r="B15" s="5" t="n">
        <v>52675</v>
      </c>
      <c r="C15" s="5" t="n">
        <v>9947</v>
      </c>
    </row>
    <row r="16" spans="1:3">
      <c r="A16" s="4" t="s">
        <v>99</v>
      </c>
      <c r="B16" s="5" t="n">
        <v>-188891</v>
      </c>
      <c r="C16" s="5" t="n">
        <v>1073402</v>
      </c>
    </row>
    <row r="17" spans="1:3">
      <c r="A17" s="4" t="s">
        <v>100</v>
      </c>
      <c r="B17" s="5" t="n">
        <v>-346095</v>
      </c>
      <c r="C17" s="5" t="n">
        <v>-10395</v>
      </c>
    </row>
    <row r="18" spans="1:3">
      <c r="A18" s="3" t="s">
        <v>101</v>
      </c>
    </row>
    <row r="19" spans="1:3">
      <c r="A19" s="4" t="s">
        <v>102</v>
      </c>
      <c r="B19" s="5" t="n">
        <v>-176479</v>
      </c>
      <c r="C19" s="4" t="s">
        <v>34</v>
      </c>
    </row>
    <row r="20" spans="1:3">
      <c r="A20" s="4" t="s">
        <v>103</v>
      </c>
      <c r="B20" s="5" t="n">
        <v>-5066</v>
      </c>
      <c r="C20" s="4" t="s">
        <v>34</v>
      </c>
    </row>
    <row r="21" spans="1:3">
      <c r="A21" s="4" t="s">
        <v>104</v>
      </c>
      <c r="B21" s="5" t="n">
        <v>-277536</v>
      </c>
      <c r="C21" s="4" t="s">
        <v>34</v>
      </c>
    </row>
    <row r="22" spans="1:3">
      <c r="A22" s="4" t="s">
        <v>105</v>
      </c>
      <c r="B22" s="5" t="n">
        <v>-459081</v>
      </c>
      <c r="C22" s="4" t="s">
        <v>34</v>
      </c>
    </row>
    <row r="23" spans="1:3">
      <c r="A23" s="3" t="s">
        <v>106</v>
      </c>
    </row>
    <row r="24" spans="1:3">
      <c r="A24" s="4" t="s">
        <v>107</v>
      </c>
      <c r="B24" s="5" t="n">
        <v>317684</v>
      </c>
      <c r="C24" s="4" t="s">
        <v>34</v>
      </c>
    </row>
    <row r="25" spans="1:3">
      <c r="A25" s="4" t="s">
        <v>108</v>
      </c>
      <c r="B25" s="4" t="s">
        <v>34</v>
      </c>
      <c r="C25" s="5" t="n">
        <v>28803</v>
      </c>
    </row>
    <row r="26" spans="1:3">
      <c r="A26" s="4" t="s">
        <v>109</v>
      </c>
      <c r="B26" s="5" t="n">
        <v>-100</v>
      </c>
      <c r="C26" s="4" t="s">
        <v>34</v>
      </c>
    </row>
    <row r="27" spans="1:3">
      <c r="A27" s="4" t="s">
        <v>110</v>
      </c>
      <c r="B27" s="5" t="n">
        <v>3212</v>
      </c>
      <c r="C27" s="4" t="s">
        <v>34</v>
      </c>
    </row>
    <row r="28" spans="1:3">
      <c r="A28" s="4" t="s">
        <v>111</v>
      </c>
      <c r="B28" s="5" t="n">
        <v>-500</v>
      </c>
      <c r="C28" s="4" t="s">
        <v>34</v>
      </c>
    </row>
    <row r="29" spans="1:3">
      <c r="A29" s="4" t="s">
        <v>112</v>
      </c>
      <c r="B29" s="5" t="n">
        <v>690150</v>
      </c>
      <c r="C29" s="5" t="n">
        <v>4996</v>
      </c>
    </row>
    <row r="30" spans="1:3">
      <c r="A30" s="4" t="s">
        <v>113</v>
      </c>
      <c r="B30" s="5" t="n">
        <v>1010446</v>
      </c>
      <c r="C30" s="5" t="n">
        <v>33799</v>
      </c>
    </row>
    <row r="31" spans="1:3">
      <c r="A31" s="4" t="s">
        <v>114</v>
      </c>
      <c r="B31" s="5" t="n">
        <v>205270</v>
      </c>
      <c r="C31" s="5" t="n">
        <v>23404</v>
      </c>
    </row>
    <row r="32" spans="1:3">
      <c r="A32" s="4" t="s">
        <v>115</v>
      </c>
      <c r="B32" s="5" t="n">
        <v>80542</v>
      </c>
      <c r="C32" s="5" t="n">
        <v>102691</v>
      </c>
    </row>
    <row r="33" spans="1:3">
      <c r="A33" s="4" t="s">
        <v>116</v>
      </c>
      <c r="B33" s="5" t="n">
        <v>285812</v>
      </c>
      <c r="C33" s="5" t="n">
        <v>126095</v>
      </c>
    </row>
    <row r="34" spans="1:3">
      <c r="A34" s="3" t="s">
        <v>117</v>
      </c>
    </row>
    <row r="35" spans="1:3">
      <c r="A35" s="4" t="s">
        <v>118</v>
      </c>
      <c r="B35" s="4" t="s">
        <v>34</v>
      </c>
      <c r="C35" s="4" t="s">
        <v>34</v>
      </c>
    </row>
    <row r="36" spans="1:3">
      <c r="A36" s="4" t="s">
        <v>119</v>
      </c>
      <c r="B36" s="4" t="s">
        <v>34</v>
      </c>
      <c r="C36" s="4" t="s">
        <v>34</v>
      </c>
    </row>
    <row r="37" spans="1:3">
      <c r="A37" s="3" t="s">
        <v>120</v>
      </c>
    </row>
    <row r="38" spans="1:3">
      <c r="A38" s="4" t="s">
        <v>121</v>
      </c>
      <c r="B38" s="5" t="n">
        <v>1000</v>
      </c>
      <c r="C38" s="4" t="s">
        <v>34</v>
      </c>
    </row>
    <row r="39" spans="1:3">
      <c r="A39" s="4" t="s">
        <v>122</v>
      </c>
      <c r="B39" s="4" t="s">
        <v>34</v>
      </c>
      <c r="C39" s="5" t="n">
        <v>2460</v>
      </c>
    </row>
    <row r="40" spans="1:3">
      <c r="A40" s="4" t="s">
        <v>123</v>
      </c>
      <c r="B40" s="4" t="s">
        <v>34</v>
      </c>
      <c r="C40" s="7" t="n">
        <v>6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6:27:21Z</dcterms:created>
  <dcterms:modified xmlns:dcterms="http://purl.org/dc/terms/" xmlns:xsi="http://www.w3.org/2001/XMLSchema-instance" xsi:type="dcterms:W3CDTF">2016-12-12T16:27:21Z</dcterms:modified>
</cp:coreProperties>
</file>